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Los" sheetId="5" r:id="rId5"/>
    <s:sheet name="Statement of Changes in Stockho" sheetId="6" r:id="rId6"/>
    <s:sheet name="Statements of Cash Flows" sheetId="7" r:id="rId7"/>
    <s:sheet name="SUMMARY OF SIGNIFICANT ACCOUNTI" sheetId="8" r:id="rId8"/>
    <s:sheet name="MANAGEMENT PLANS" sheetId="9" r:id="rId9"/>
    <s:sheet name="PATENTS AND TRADEMARKS" sheetId="10" r:id="rId10"/>
    <s:sheet name="NOTES PAYABLE-STOCKHOLDERS" sheetId="11" r:id="rId11"/>
    <s:sheet name="INCOME TAXES" sheetId="12" r:id="rId12"/>
    <s:sheet name="LITIGATION" sheetId="13" r:id="rId13"/>
    <s:sheet name="CONVERTIBLE PREFERRED STOCK" sheetId="14" r:id="rId14"/>
    <s:sheet name="STOCKHOLDERS' EQUITY" sheetId="15" r:id="rId15"/>
    <s:sheet name="STOCK OPTIONS AND WARRANTS" sheetId="16" r:id="rId16"/>
    <s:sheet name="OPERATING LEASES" sheetId="17" r:id="rId17"/>
    <s:sheet name="SUBSEQUENT EVENTS" sheetId="18" r:id="rId18"/>
    <s:sheet name="SUMMARY OF SIGNIFICANT ACCOUN19" sheetId="19" r:id="rId19"/>
    <s:sheet name="SUMMARY OF SIGNIFICANT ACCOUN20" sheetId="20" r:id="rId20"/>
    <s:sheet name="STOCK OPTIONS AND WARRANTS (Tab" sheetId="21" r:id="rId21"/>
    <s:sheet name="OPERATING LEASES (Tables)" sheetId="22" r:id="rId22"/>
    <s:sheet name="SUMMARY OF SIGNIFICANT ACCOUN23" sheetId="23" r:id="rId23"/>
    <s:sheet name="MANAGEMENT PLANS (Details)" sheetId="24" r:id="rId24"/>
    <s:sheet name="PATENTS AND TRADEMARKS (Details" sheetId="25" r:id="rId25"/>
    <s:sheet name="NOTES PAYABLE-STOCKHOLDERS (Det" sheetId="26" r:id="rId26"/>
    <s:sheet name="INCOME TAXES (Details)" sheetId="27" r:id="rId27"/>
    <s:sheet name="CONVERTIBLE PREFERRED STOCK (De" sheetId="28" r:id="rId28"/>
    <s:sheet name="STOCKHOLDERS' EQUITY (Details)" sheetId="29" r:id="rId29"/>
    <s:sheet name="STOCK OPTIONS AND WARRANTS (Nar" sheetId="30" r:id="rId30"/>
    <s:sheet name="STOCK OPTIONS AND WARRANTS (Wei" sheetId="31" r:id="rId31"/>
    <s:sheet name="STOCK OPTIONS AND WARRANTS (Sch" sheetId="32" r:id="rId32"/>
    <s:sheet name="STOCK OPTIONS AND WARRANTS (Sum" sheetId="33" r:id="rId33"/>
    <s:sheet name="STOCK OPTIONS AND WARRANTS (S34" sheetId="34" r:id="rId34"/>
    <s:sheet name="OPERATING LEASES (Details)" sheetId="35" r:id="rId35"/>
    <s:sheet name="OPERATING LEASES (Schedule of N"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492">
  <si>
    <t>Document and Entity Information - shares</t>
  </si>
  <si>
    <t>6 Months Ended</t>
  </si>
  <si>
    <t>Jun. 30, 2015</t>
  </si>
  <si>
    <t>Aug. 10, 2015</t>
  </si>
  <si>
    <t>Document and Entity Information [Abstract]</t>
  </si>
  <si>
    <t>Document Type</t>
  </si>
  <si>
    <t>10-Q</t>
  </si>
  <si>
    <t>Amendment Flag</t>
  </si>
  <si>
    <t>false</t>
  </si>
  <si>
    <t>Entity Registrant Name</t>
  </si>
  <si>
    <t>VIRTUAL PIGGY, INC.</t>
  </si>
  <si>
    <t>Entity Central Index Key</t>
  </si>
  <si>
    <t>Current Fiscal Year End Date</t>
  </si>
  <si>
    <t>--12-31</t>
  </si>
  <si>
    <t>Document Fiscal Period Focus</t>
  </si>
  <si>
    <t>Q2</t>
  </si>
  <si>
    <t>Document Fiscal Year Focus</t>
  </si>
  <si>
    <t>Document Period End Date</t>
  </si>
  <si>
    <t>Jun. 30,
		2015</t>
  </si>
  <si>
    <t>Entity Filer Category</t>
  </si>
  <si>
    <t>Smaller Reporting Company</t>
  </si>
  <si>
    <t>Entity Current Reporting Status</t>
  </si>
  <si>
    <t>Yes</t>
  </si>
  <si>
    <t>Entity Common Stock, Shares Outstanding</t>
  </si>
  <si>
    <t>Balance Sheets - USD ($)</t>
  </si>
  <si>
    <t>Dec. 31, 2014</t>
  </si>
  <si>
    <t>CURRENT ASSETS</t>
  </si>
  <si>
    <t>Cash and cash equivalents</t>
  </si>
  <si>
    <t>Accounts receivable</t>
  </si>
  <si>
    <t>Prepaid expenses</t>
  </si>
  <si>
    <t>TOTAL CURRENT ASSETS</t>
  </si>
  <si>
    <t>PROPERTY AND EQUIPMENT</t>
  </si>
  <si>
    <t>Computer equipment</t>
  </si>
  <si>
    <t>Furniture and fixtures</t>
  </si>
  <si>
    <t>Leasehold improvements</t>
  </si>
  <si>
    <t>Gross property and equipment</t>
  </si>
  <si>
    <t>Less: accumulated depreciation</t>
  </si>
  <si>
    <t>Total property and equipment</t>
  </si>
  <si>
    <t>OTHER ASSETS</t>
  </si>
  <si>
    <t>Deposit</t>
  </si>
  <si>
    <t>Patents and trademarks, net of accumulated amortization of $93,566 and $75,292</t>
  </si>
  <si>
    <t>Total other assets</t>
  </si>
  <si>
    <t>TOTAL ASSETS</t>
  </si>
  <si>
    <t>CURRENT LIABILITIES</t>
  </si>
  <si>
    <t>Accounts payable and accrued expenses</t>
  </si>
  <si>
    <t>Deferred revenue</t>
  </si>
  <si>
    <t>Preferred stock dividend liability</t>
  </si>
  <si>
    <t>Notes payable-stockholders</t>
  </si>
  <si>
    <t>TOTAL CURRENT LIABILITIES</t>
  </si>
  <si>
    <t>CONTINGENCIES</t>
  </si>
  <si>
    <t>STOCKHOLDERS' EQUITY (DEFICIT)</t>
  </si>
  <si>
    <t>Common stock, $.0001 par value; 230,000,000 shares authorized;119,267,626 and 119,117,626 shares issued and outstanding at June 30, 2015 and December 31, 2014</t>
  </si>
  <si>
    <t>Additional paid in capital</t>
  </si>
  <si>
    <t>Accumulated deficit</t>
  </si>
  <si>
    <t>Cumulative translation adjustment</t>
  </si>
  <si>
    <t>TOTAL LIABILITIES AND STOCKHOLDERS' EQUITY</t>
  </si>
  <si>
    <t>Preferred stock, $.0001 par value; 2,000,000 preferred shares authorized; 195,000 preferred shares Series A authorized; 108,600 shares issued and outstanding at June 30, 2015 and December 31, 2014</t>
  </si>
  <si>
    <t>Preferred stock</t>
  </si>
  <si>
    <t>Preferred stock, $.0001 par value; 2,000,000 preferred shares authorized; 222,222 preferred shares Series B authorized; 28,378 shares issued and outstanding at June 30, 2015 and December 31, 2014</t>
  </si>
  <si>
    <t>Balance Sheets (Parenthetical) - USD ($)</t>
  </si>
  <si>
    <t>Patents and trademarks, accumulated amortization</t>
  </si>
  <si>
    <t>Preferred stock, par value per share</t>
  </si>
  <si>
    <t>Preferred stock, shares authorized</t>
  </si>
  <si>
    <t>Common stock, par value per share</t>
  </si>
  <si>
    <t>Common stock, shares authorized</t>
  </si>
  <si>
    <t>Common stock, shares issued</t>
  </si>
  <si>
    <t>Common stock, shares outstanding</t>
  </si>
  <si>
    <t>Series A preferred shares [Member]</t>
  </si>
  <si>
    <t>Preferred stock, shares issued</t>
  </si>
  <si>
    <t>Preferred stock, shares outstanding</t>
  </si>
  <si>
    <t>Series B preferred shares [Member]</t>
  </si>
  <si>
    <t>Statements of Operations - USD ($)</t>
  </si>
  <si>
    <t>3 Months Ended</t>
  </si>
  <si>
    <t>Jun. 30, 2014</t>
  </si>
  <si>
    <t>Statements of Operations [Abstract]</t>
  </si>
  <si>
    <t>SALES</t>
  </si>
  <si>
    <t>OPERATING EXPENSES</t>
  </si>
  <si>
    <t>Sales and marketing</t>
  </si>
  <si>
    <t>Product development</t>
  </si>
  <si>
    <t>Integration and customer support</t>
  </si>
  <si>
    <t>General and administrative</t>
  </si>
  <si>
    <t>Strategic consulting</t>
  </si>
  <si>
    <t>Total operating expenses</t>
  </si>
  <si>
    <t>NET OPERATING LOSS</t>
  </si>
  <si>
    <t>OTHER INCOME (EXPENSE)</t>
  </si>
  <si>
    <t>Interest income</t>
  </si>
  <si>
    <t>Interest expense</t>
  </si>
  <si>
    <t>Change in fair value of embedded derivative liability</t>
  </si>
  <si>
    <t>Total other income (expense)</t>
  </si>
  <si>
    <t>NET LOSS</t>
  </si>
  <si>
    <t>Less: Deemed dividend distributions</t>
  </si>
  <si>
    <t>Less: Accrued preferred dividends</t>
  </si>
  <si>
    <t>NET LOSS ATTRIBUTABLE TO COMMON STOCKHOLDERS</t>
  </si>
  <si>
    <t>BASIC AND DILUTED NET LOSS PER COMMON SHARE</t>
  </si>
  <si>
    <t>BASIC AND DILUTED WEIGHTED AVERAGE COMMON SHARES OUTSTANDING</t>
  </si>
  <si>
    <t>Statements of Comprehensive Loss - USD ($)</t>
  </si>
  <si>
    <t>Statements of Comprehensive Loss [Abstract]</t>
  </si>
  <si>
    <t>OTHER COMPREHENSIVE INCOME</t>
  </si>
  <si>
    <t>Foreign Currency Translation Adjustments, net of tax</t>
  </si>
  <si>
    <t>TOTAL OTHER COMPREHENSIVE INCOME, net of tax</t>
  </si>
  <si>
    <t>COMPREHENSIVE LOSS</t>
  </si>
  <si>
    <t>Statement of Changes in Stockholders' Equity (Deficit) - 6 months ended Jun. 30, 2015 - USD ($)</t>
  </si>
  <si>
    <t>Total</t>
  </si>
  <si>
    <t>Preferred Stock Series A [Member]</t>
  </si>
  <si>
    <t>Preferred Stock Series B [Member]</t>
  </si>
  <si>
    <t>Common Stock [Member]</t>
  </si>
  <si>
    <t>Additional Paid-In Capital [Member]</t>
  </si>
  <si>
    <t>Accumulated Deficit [Member]</t>
  </si>
  <si>
    <t>Cumulative Translation Adjustment [Member]</t>
  </si>
  <si>
    <t>Balance at Dec. 31, 2014</t>
  </si>
  <si>
    <t>Balance, shares at Dec. 31, 2014</t>
  </si>
  <si>
    <t>Revaluation of options and warrants</t>
  </si>
  <si>
    <t>Issuance of options for services</t>
  </si>
  <si>
    <t>Issuance of stock for services</t>
  </si>
  <si>
    <t>Issuance of stock for services, shares</t>
  </si>
  <si>
    <t>Accrued preferred dividend</t>
  </si>
  <si>
    <t>Net loss</t>
  </si>
  <si>
    <t>Balance at Jun. 30, 2015</t>
  </si>
  <si>
    <t>Balance, shares at Jun. 30, 2015</t>
  </si>
  <si>
    <t>Statements of Cash Flows - USD ($)</t>
  </si>
  <si>
    <t>CASH FLOWS FROM OPERATING ACTIVITIES</t>
  </si>
  <si>
    <t>Adjustments to reconcile net loss to net cash used in operating activities</t>
  </si>
  <si>
    <t>Fair value of options issued in exchange for services</t>
  </si>
  <si>
    <t>Fair value of stock issued in exchange for services</t>
  </si>
  <si>
    <t>Accretion of discount on notes payable</t>
  </si>
  <si>
    <t>Depreciation and amortization</t>
  </si>
  <si>
    <t>Loss on abandonment of patents and disposal of fixed assets</t>
  </si>
  <si>
    <t>(Increase) decrease in assets</t>
  </si>
  <si>
    <t>Insurance receivable</t>
  </si>
  <si>
    <t>Deposits</t>
  </si>
  <si>
    <t>Increase (decrease) in liabilities</t>
  </si>
  <si>
    <t>Accounts payable, accrued expenses and litigation settlement</t>
  </si>
  <si>
    <t>Net cash used in operating activities</t>
  </si>
  <si>
    <t>CASH FLOWS FROM INVESTING ACTIVITIES</t>
  </si>
  <si>
    <t>Purchase of equipment</t>
  </si>
  <si>
    <t>Patent and trademark costs</t>
  </si>
  <si>
    <t>Net cash used in investing activities</t>
  </si>
  <si>
    <t>CASH FLOWS FROM FINANCING ACTIVITIES</t>
  </si>
  <si>
    <t>Proceeds from note payable - stockholders</t>
  </si>
  <si>
    <t>Repayment of note payable - stockholders</t>
  </si>
  <si>
    <t>Proceeds from issuance of preferred stock and warrants</t>
  </si>
  <si>
    <t>Proceeds from exercise of options</t>
  </si>
  <si>
    <t>Proceeds from exercise of warrants</t>
  </si>
  <si>
    <t>Stock issuance costs</t>
  </si>
  <si>
    <t>Net cash provided by financing activities</t>
  </si>
  <si>
    <t>EFFECT OF EXCHANGE RATE ON CASH</t>
  </si>
  <si>
    <t>NET INCREASE (DECREASE) IN CASH AND CASH EQUIVALENTS</t>
  </si>
  <si>
    <t>CASH AND CASH EQUIVALENTS - BEGINNING OF PERIOD</t>
  </si>
  <si>
    <t>CASH AND CASH EQUIVALENTS - END OF PERIOD</t>
  </si>
  <si>
    <t>SUPPLEMENTAL DISCLOSURE OF CASH FLOW INFORMATION:</t>
  </si>
  <si>
    <t>Cash paid during year for: Interest</t>
  </si>
  <si>
    <t>Cash paid during year for: Income taxes</t>
  </si>
  <si>
    <t>SUPPLEMENTAL DISCLOSURE OF NON-CASH FINANCING ACTIVITIES:</t>
  </si>
  <si>
    <t>Fair value of beneficial conversion value as discount against Preferred Stock</t>
  </si>
  <si>
    <t>Fair value of warrant liability as discount against Preferred Stock</t>
  </si>
  <si>
    <t>Accretion of discount on preferred stock as deemed distribution</t>
  </si>
  <si>
    <t>Deemed dividend distribution in conjunction with warrant exchange</t>
  </si>
  <si>
    <t>Fair value of stock issued for prepaid expenses</t>
  </si>
  <si>
    <t>SUMMARY OF SIGNIFICANT ACCOUNTING POLICIES</t>
  </si>
  <si>
    <t>SUMMARY OF SIGNIFICANT ACCOUNTING POLICIES [Abstract]</t>
  </si>
  <si>
    <t xml:space="preserve">NOTE 1  SUMMARY OF SIGNIFICANT ACCOUNTING POLICIES
Nature of the Business Virtual Piggy, Inc. (the Company) was incorporated in the state of Delaware on February 11, 2008. Virtual Piggy is a technology company that delivers an online ecommerce solution for the family. Its system allows parents and their children to manage, allocate funds and track their expenditures, savings and charitable giving online. Its system is designed to allow the child to transact online without a credit card by gaining the parent's permission ahead of time and allowing the parent to set up the rules of use and authorized spending limits. The Company's principal office is located in Hermosa Beach, California. Virtual Piggy's technology, branded as Oink, enables online businesses to interact and transact with the Under 18 market in a manner consistent with the Children's Online Privacy Protection Act (COPPA) and other similar international children's privacy laws. Oink was launched in the US in 2012 and in the European market in 2013. The Company secures agreements with merchants, retail and gaming e-commerce platforms and payment processors, which allows it to offer its Oink service to its user base. A number of retailers and gaming companies are using Oink with their e-commerce systems and the Company is in the process of integrating the other signed retailers and gaming companies. The Company is seeking to add merchants which would provide more opportunities for its registered systems users to purchase products online.
Basis of Presentation The accompanying unaudited financial statements have been prepared in accordance with U.S. generally accepted accounting principles for interim financial information and with the instructions for Form 10-Q and Rule 8-03 of Regulation S-X. Accordingly, they do not include all of the information and footnotes required by accounting principles generally accepted in the United States (U.S. GAAP) for complete financial statements. In the opinion of management, all adjustments (consisting of normal recurring accruals) considered necessary for a fair presentation have been included. The financial statements should be read in conjunction with the financial statements and notes included in the Company's Annual Report on Form 10-K for the year ended December 31, 2014, as amended, as filed with the Securities and Exchange Commission (the SEC). Operating results for the three and six months ended June 30, 2015 are not necessarily indicative of the results that may be expected for the year ended December 31, 2015. The Company's activities are subject to significant risks and uncertainties, including failing to secure additional funding to continue operations and operationalize the Company's current technology before another company develops similar technology to compete with the Company. It is management's opinion that all adjustments necessary for the fair statement of the results for interim periods have been made, and disclosures have been made so as to not make such financial information misleading.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omprehensive Income The Company follows Financial Accounting Standards Board Accounting Standards Codification (FASB ASC) 220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consisting of a foreign translation adjustment.
Fair Value of Financial Instruments The Company's financial instruments consist of accounts receivable, accounts payable and accrued expenses and notes payable. The carrying value of accounts receivable,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Foreign Currency Translation The functional currency of operations outside the U.S. is British Pounds.
Concentration of Credit Risk Involving Cash The Company may have deposits with a financial institution which at times exceed Federal Deposit Insurance Corporation (FDIC) coverage. The Company has not experienced any losses from maintaining cash accounts in excess of federally insured limits.
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
Property and Equipment Property, equipment and leasehold improvements are stated at cost. Depreciation is computed using the straight-line method over the estimated useful lives of the asset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The cost of leasehold improvements is amortized over the lesser length of the related leases or the estimated useful lives of the assets. Depreciation of property and equipment was $ 20,738 11,899 40,976 20,288 The Company's depreciation and amortization policies on property and equipment are as follows:
Useful life
(in years)
Computer equipment
3 5
Furniture and fixtures
7
Leasehold improvements
Term of lease
Patents and Trademarks The Company has three issued patents with the United States Patent and Trademark Office (USPTO), entitled System and Method for Verifying the Age of an Internet User, System and Method for Virtual Piggy Bank Wish-List, and System and Method for Virtual Piggy Bank. The Company has filed for one provisional U.S. patent application, as well as twelve non-provisional U.S. patent applications, four of which are pending, three of which have been allowed, and five of which have been abandoned. Additionally, the Company has been granted two patents in Germany, entitled Virtual Piggy Bank and Parent Match. The Company also has patents pending in Australia, Brazil, Canada (Parent Match has been allowed), Europe, and the Republic of Korea under the Patent Cooperation Treaty (PCT). Costs associated with the registration and legal defense of the patents have been capitalized and are amortized on a straight-line basis over the estimated lives of the patents.
Long-Lived Assets The Company evaluates the recoverability of its long-lived assets in accordance with FASB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
Revenue Recognition In accordance with Securities and Exchange Commission (SEC) Staff Accounting Bulletin (SAB) No. 104, Revenue Recognition
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1 through 2014 remain subject to examination by major tax jurisdictions.
Stock-based Payments The Company accounts for stock-based compensation under the provisions of FASB ASC 718, CompensationStock Compensation Non-employee equity based payments that do not vest immediately upon grant are recorded as an expense over the service period, as if the Company had paid cash for the services. At the end of each financial reporting period, prior to vesting or prior to the completion of the services, the fair value of the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completed.
Advertising Costs Advertising costs are expensed as incurred. Advertising costs were $ 25,058 123,646 134,517 175,658
Product Development Costs In accordance with FASB ASC 730, research and development costs are expensed when incurred. Research and development costs were $ 505,924 818,598 1,096,794 1,704,572
Loss Per Share The Company follows FASB ASC 260 when reporting Earnings Per Share resulting in the presentation of basic and diluted earnings per share. Because the Company reported a net loss for each of the quarters presented, common stock equivalents, including preferred stock, stock options and warrants were anti-dilutive; therefore, the amounts reported for basic and diluted loss per share were the same.
Start-up Costs In accordance with FASB ASC 720 ,
Segment Information The Company is organized and operates as one operating segment. In accordance with FASB ASC 280, Segment Reporting
Recently Adopted Accounting Pronouncements As of June 30, 2015 and for the three and six months then ended, there were no recently adopted accounting pronouncements that had a material effect on the Company's financial statements.
Recently Issued Accounting Pronouncements Not Yet Adopted As of June 30, 2015, there are no recently issued accounting standards not yet adopted which would have a material effect on the Company s financial statements through 2016.
Reclassifications Certain amounts in the 2014 financial statements have been reclassified in order for them to be in conformity with the 2015 presentation. </t>
  </si>
  <si>
    <t>MANAGEMENT PLANS</t>
  </si>
  <si>
    <t>MANAGEMENT PLANS [Abstract]</t>
  </si>
  <si>
    <t>NOTE 2  MANAGEMENT PLANS The accompanying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Since inception, the Company has focused on developing and implementing its business plan. The Company believes that its existing cash resources will not be sufficient to sustain operations during the next twelve months. The Company's current monetization model is to derive a percentage of all revenues generated by online merchants using the Oink service. Merchants are billed at the end of each month for all transactions that have been processed by the Company on their behalf in the prior month. As the merchant base and consumer base grows, and as the trend to higher online spending levels continues, the Company expects to generate additional revenue to help support operations. As of August 7, 2015, the Company had a cash position of approximately 0.5 Based upon the current cash position, management believes the Company has the capability to finance its operations through September 30, 2015</t>
  </si>
  <si>
    <t>PATENTS AND TRADEMARKS</t>
  </si>
  <si>
    <t>PATENTS AND TRADEMARKS [Abstract]</t>
  </si>
  <si>
    <t>NOTE 3  PATENTS AND TRADEMARKS The Company continues to apply for patents and purchased the Oink trademark in November 2013. Accordingly, costs associated with the registration of the patents have been capitalized and are amortized on a straight-line basis over the estimated lives of the patents (20 years). The trademark is also being amortized on a straight-line basis over its estimated useful life of 20 645,997 636,230 9,794 7,311 for the three months ended June 30, 2015 and 2014 and were $ 18,274 17,440</t>
  </si>
  <si>
    <t>NOTES PAYABLE-STOCKHOLDERS</t>
  </si>
  <si>
    <t>NOTES PAYABLE-STOCKHOLDERS [Abstract]</t>
  </si>
  <si>
    <t xml:space="preserve">NOTE 4  NOTES PAYABLE-STOCKHOLDERS On December 27, 2013, the Company entered into two identical agreements with two stockholders that each include a note payable in the amount of $ 500,000 37,500 0.01 50,000 1.00 10
a.
5 days after the sale of the Company's securities in one transaction or series of related transactions, which sale resulted in gross proceeds to the Company of at least $ 3
b.
Upon (i) the sale or other disposition of all or substantially all of the Company's assets or (ii) the acquisition of the Company by another entity by means of any transaction or series of related transactions to which the Company is a party other than a transaction or series of transactions in which the holders of the voting securities of the Company outstanding immediately prior to such transaction continue to retain, as a result of shares in the Company held by such holders prior to such transaction, at least 50% of the total voting power represented by the voting securities of the Company or such surviving entity outstanding immediately after such transaction or series of transactions; or
c.
February 28, 2014. The warrants were valued at $ 92,470 22.2 .4 2 Recognition On March 6, 2015, the Company, pursuant to a Securities Purchase Agreement (the Purchase Agreement), issued $ 2,000,000 10 On May 11, 2015, the Company issued an additional $ 940,000 The Notes are convertible by the holders, at any time, into shares of the Company's Series B Preferred Stock at a conversion price of $ 90.00 100 0.90 The Notes are recorded as a current liability as of June 30, 2015. Interest accrued on the notes during the three and six months 62,998 $ 77,245 Total interest expense for the three and six months ended June 30, 2015 was 62,998 77,245 285 94,565 </t>
  </si>
  <si>
    <t>INCOME TAXES</t>
  </si>
  <si>
    <t>INCOME TAXES [Abstract]</t>
  </si>
  <si>
    <t>NOTE 5  INCOME TAXES Income tax expense was $ 0 As of December 31, 2014, the Company had net operating loss carry forwards approximating $ 48 As of January 1, 2015, the Company had no no no There is no income tax benefit for the losses for the six months ended June 30, 2015 and 2014, since management has determined that the realization of the net tax deferred asset is not assured and has created a valuation allowance for the entire amount of such benefits.</t>
  </si>
  <si>
    <t>LITIGATION</t>
  </si>
  <si>
    <t>LITIGATION [Abstract]</t>
  </si>
  <si>
    <t>NOTE 6  LITIGATION On April 10, 2014, the Company was named in a law suit in superior court for the State of California filed by a former employee alleging wrongful termination and seeking monetary damages and legal fees. During the three months ended September 30, 2014, the matter was settled in mediation.</t>
  </si>
  <si>
    <t>CONVERTIBLE PREFERRED STOCK</t>
  </si>
  <si>
    <t>CONVERTIBLE PREFERRED STOCK [Abstract]</t>
  </si>
  <si>
    <t>NOTE 7  CONVERTIBLE PREFERRED STOCK Series A Preferred Stock In January 2014, the Company, pursuant to a Securities Purchase Agreement (the Series A Purchase Agreement), issued in a private placement to certain accredited investors, 50,450 100 two 5,045,000 1.00 5,045,000 8 141,000 In accordance with FASB ASC 480 and 815, the Series A Preferred Stock has been classified as permanent equity and was valued at $ 3,396,175 1,648,825 The conversion feature of the Series A Preferred Stock is an embedded derivative, which is classified as a liability in accordance with FASB ASC 815 and was valued in accordance with FASB ASC 470 as a beneficial conversion feature at a fair market value of $ 1,648,825 0 The Series A Warrants associated with the Series A Preferred Stock were also classified as equity, in accordance with FASB ASC 480-10-25. Therefore it is not necessary to bifurcate the Series A Warrants from the Series A Preferred Stock. The Series A Preferred Stock has a preference in liquidation equal to two times the Original Series A Issue Price to be paid out of assets available for distribution prior to holders of common stock and thereafter participates with the holders of common stock in any remaining proceeds subject to an aggregate cap of 2.5 times the Original Series A Issue Price. The Series A Preferred Stockholders may cast the number of votes equal to the number of whole shares of common stock into which the shares of Series A Preferred Stock can be converted. The Series A Preferred Stock also contains customary approval rights with respect to certain matters. The conversion price of the Series A Preferred Stock is subject to anti-dilution adjustment and was subsequently reduced from $ 1.00 0.90 The Series A Preferred Stock is subject to mandatory conversion if certain registration or related requirements are satisfied and the average closing price of the Company's common stock exceeds 2.5 times the conversion price over a period of twenty consecutive trading days. On April 30, 2014, the Company sold, in a private placement to certain accredited investors, an additional 58,150 5,815,000 5,815,000 2,326,000 3,489,000 6,000 The conversion feature of the additional Series A Preferred Stock is an embedded derivative, which is classified as a liability in accordance with FASB ASC 815 and was valued in accordance with FASB ASC 470 as a beneficial conversion feature at a fair market value of $ 3,489,000 0 Series B Preferred Stock In October 2014, the Company, pursuant to a Securities Purchase Agreement (the Series B Purchase Agreement), issued in a private placement to certain accredited investors, 28,378 90 two 2,837,800 1.00 2,554,020 8 24,029 In accordance with FASB ASC 480 and 815, the Series B Preferred Stock has been classified as permanent equity and was valued at $ 2,178,179 375,841 The conversion feature of the Series B Preferred Stock is an embedded derivative, which is classified as a liability in accordance with FASB ASC 815 and was valued in accordance with FASB ASC 470 as a beneficial conversion feature at a fair market value of $ 375,841 0 Because the Series B Preferred Stock can be converted at any time, the embedded derivative is classified as a current liability. The Series B Warrants associated with the Series B Preferred Stock were also classified as equity, in accordance with FASB ASC 480-10-25. Therefore it is not necessary to bifurcate the Series B Warrants from the Series B Preferred Stock. The Series B Preferred Stock is pari passu with the Series A Preferred Stock and has a preference in liquidation equal to two times the Original Issue Price to be paid out of assets available for distribution prior to holders of common stock and thereafter participates with the holders of common stock in any remaining proceeds subject to an aggregate cap of 2.5 times the Original Issue Price. The Series B Preferred Stockholders may cast the number of votes equal to the number of whole shares of common stock into which the shares of Series B Preferred Stock can be converted. The Series B Preferred Stock also contains customary approval rights with respect to certain matters. The conversion price of the Series B Preferred Stock is currently $ 0.90 As of June 30, 2015, the value of the cumulative 8 1,255,799</t>
  </si>
  <si>
    <t>STOCKHOLDERS' EQUITY</t>
  </si>
  <si>
    <t>STOCKHOLDERS' EQUITY [Abstract]</t>
  </si>
  <si>
    <t>NOTE 8  STOCKHOLDERS' EQUITY Private Placements of Securities In February 2014, options and warrants to purchase 50,000 0.50 25,000 In March 2014, options and warrants to purchase 100,000 0.75 75,000 Exchange of Warrants and Deemed Dividend Effective February 7, 2014, when the market price of our common stock was $ 1.18 0.50 1.00 717,594 no 143.2 0.30 two two 2,521,143 5,042,287 Extension and Revaluation of Warrants and Options In February 2014, the Company extended the term of warrants previously granted to two of its executive officers, which included 1,142,588 0.04 100,000 0.75 two 28,663 89.3 89.5 0.33 2 In June 2014, the Company extended by one 514,286 0.75 no 99.6 0.11 one 108,000 In February 2015, the Board of Directors of the Company approved amendments extending the term of outstanding warrants to purchase in the aggregate 3,877,970 0.01 1.00 one 219,051 no 95.1 0.33 1.28 In February 2015, the Company extended options previously granted to two of its executive officers, which included 3,500,000 0.04 9,692 no 96.4 0.64 2 In April 2015, the Company extended options previously granted to an executive officer, which included 250,000 0.75 250,000 0.90 25,175 no 100.9 0.23 0.42 2 In accordance with FASB ASC 505-50, options with performance conditions should be revalued based on the modification accounting methodology described in ASC 718-20. As such the Company has revalued certain options with consultants and determined that there was a decrease in fair value of $ 58,455 no 102.9 113.50 0.64 1.63 2 5 Issuance of Restricted Shares In April, 2014, the Company issued 300,000 six 1.27 381,000 six 190,500 190,500 In November, 2014, one of the Company's executive officers voluntarily terminated his option grant of 1,000,000 2,000,000 three 0.70 1.4 116,347 231,415
During the six months ended June 30, 2015, the Company issued a consultant 150,000 0.27 0.40 0.30 48,500</t>
  </si>
  <si>
    <t>STOCK OPTIONS AND WARRANTS</t>
  </si>
  <si>
    <t>STOCK OPTIONS AND WARRANTS [Abstract]</t>
  </si>
  <si>
    <t xml:space="preserve">NOTE 9  STOCK OPTIONS AND WARRANTS During 2008, the Board of Directors (Board) of the Company adopted the 2008 Equity Incentive Plan (2008 Plan) that was approved by the shareholders. Under the 2008 Plan, the Company is authorized to grant options to purchase up to 25,000,000 June 30, 2015 , options to purchase 13,053,325 1,430,005 During 2013, the Board adopted the 2013 Equity Incentive Plan (2013 Plan), which was approved by stockholders at the 2013 annual meeting of stockholders. Under the 2013 Plan, the Company is authorized to grant awards of stock options, restricted stock, restricted stock units and other stock-based awards of up to an aggregate of 5,000,000 4,011,669 ,988,331 The 2008 Plan and 2013 Plan are administered by the Board or its compensation committee, which determines the persons to whom awards will be granted, the number of awards to be granted, and the specific terms of each grant, including the vesting thereof, subject to the terms of the applicabl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Prior to January 1, 2014, volatility in all instances presented is the Company's estimate of volatility that is based on the volatility of other public companies that are in closely related industries to the Company. Beginning January 1, 2014, volatility in all instances presented is the Company's estimate of volatility that is based on the historical volatility of the Company's stock price. The following table presents the weighted-average assumptions used to estimate the fair values of the stock options granted during the six months ended June 30, 2015:
Risk-free interest rate 1.22
Expected volatility 96
Expected life (in years) 4.1
Dividend yield 0
Weighted-average estimated fair value of options granted during the period $ 0.27 The following table summarizes the activities for stock options for the six months ended June 30, 2015:
Options Outstanding
Number of Shares
Weighted- Average Exercise Price
Weighted- Average Remaining Contractual Term (in years)
Aggregate Intrinsic Value (in 000's) (1)
Balance as of December 31, 2014 16,670,827 $ 0.78
Granted 1,675,000 $ 0.39
Exercised - $ -
Forfeited/canceled (1,649,167 ) $ 0.92
Expired (551,663 ) $ 1.85
Balance as of June 30, 2015 16,144,997 $ 0.69 2.1 $ 916
Exercisable as of June 30, 2015 13,027,480 $ 0.68 1.7 $ 910
Exercisable as of June 30, 2015 and expected to vest 16,144,997 $ 0.70 2.1 $ 916
(1)
The aggregate intrinsic value is calculated as the difference between the exercise price of the underlying awards and the closing stock price of $ 0.30 June 30, 2015 . This table excludes the issuance of 2,000,000 During the six months ended June 30, 2015, the weighted average fair value of stock options granted during the period was $ 443,887 For the three and six months ended June 30, 2015 , the Company expensed $ 89,612 279,976 272,792 552,115 and restricted stock , respectively As of June 30, 2015, there was $ 1,882,596 and restricted stock. 2.3 The following table summarizes the activities of unvested stock options for the six months ended June 30, 2015:
Unvested Stock Options
Number of
Weighted
Weighted
Weighted
Unvested stock options at December 31, 2014 4,663,767 $ 0.98 $ 0.40
Granted 1,675,000 $ 0.39 $ 0.27
Cancelled/Forfeited (1,466,669 ) $ 0.87 $ 0.43
Expired - $ - $ -
Vested (1,754,581 ) $ 0.93 $ 0.31
Unvested stock options at June 30, 2015 3,117,517 $ 0.75 $ 0.37 2.07 The following table summarizes the activities for warrants for the six months ended June 30, 2015:
Warrants Outstanding
Number of Shares
Weighted- Average Exercise Price
Weighted- Average Remaining Contractual Term (in years)
Aggregate Intrinsic Value (in 000's) (1)
Balance as of December 31, 2014 26,631,410 $ 1.01
Granted - $ -
Exercised - $ -
Forfeited/canceled - $ -
Expired (515,714 ) $ 0.50
Balance as of June 30, 2015 26,115,696 $ 1.02 0.84 $ 319
Exercisable as of June 30, 2015 and expected to vest thereafter 26,115,696 $ 1.02 0.84 $ 319
(1)
The aggregate intrinsic value is calculated as the difference between the exercise price of the underlying warrants and the closing stock price of $ 0.30 June 30, 2015 . All warrants were vested on the date of grant. </t>
  </si>
  <si>
    <t>OPERATING LEASES</t>
  </si>
  <si>
    <t>OPERATING LEASES [Abstract]</t>
  </si>
  <si>
    <t xml:space="preserve">NOTE 10  OPERATING LEASES Rent expense was $ 72,594 172,028 for the three months ended June 30, 2015 and 2014, and was $ 229,261 310,872
2015 $ 44,439
2016 52,701
$ 97,140 </t>
  </si>
  <si>
    <t>SUBSEQUENT EVENTS</t>
  </si>
  <si>
    <t>SUBSEQUENT EVENTS [Abstract]</t>
  </si>
  <si>
    <t>NOTE 11  SUBSEQUENT EVENTS On July 20, 2015, the Company issued $ 250,200 200,200 50,000 two twenty 0.90 50,000 The Notes bear interest at a rate of ten six 1 7.5 In July 2015, 2 On July 31, 2015, the Company issued options to purchase 250,000 0.22 five 42,214 no 104.7 1.54 5</t>
  </si>
  <si>
    <t>SUMMARY OF SIGNIFICANT ACCOUNTING POLICIES (Policies)</t>
  </si>
  <si>
    <t>Nature of the Business</t>
  </si>
  <si>
    <t>Nature of the Business Virtual Piggy, Inc. (the Company) was incorporated in the state of Delaware on February 11, 2008. Virtual Piggy is a technology company that delivers an online ecommerce solution for the family. Its system allows parents and their children to manage, allocate funds and track their expenditures, savings and charitable giving online. Its system is designed to allow the child to transact online without a credit card by gaining the parent's permission ahead of time and allowing the parent to set up the rules of use and authorized spending limits. The Company's principal office is located in Hermosa Beach, California. Virtual Piggy's technology, branded as Oink, enables online businesses to interact and transact with the Under 18 market in a manner consistent with the Children's Online Privacy Protection Act (COPPA) and other similar international children's privacy laws. Oink was launched in the US in 2012 and in the European market in 2013. The Company secures agreements with merchants, retail and gaming e-commerce platforms and payment processors, which allows it to offer its Oink service to its user base. A number of retailers and gaming companies are using Oink with their e-commerce systems and the Company is in the process of integrating the other signed retailers and gaming companies. The Company is seeking to add merchants which would provide more opportunities for its registered systems users to purchase products online.</t>
  </si>
  <si>
    <t>Basis of Presentation</t>
  </si>
  <si>
    <t>Basis of Presentation The accompanying unaudited financial statements have been prepared in accordance with U.S. generally accepted accounting principles for interim financial information and with the instructions for Form 10-Q and Rule 8-03 of Regulation S-X. Accordingly, they do not include all of the information and footnotes required by accounting principles generally accepted in the United States (U.S. GAAP) for complete financial statements. In the opinion of management, all adjustments (consisting of normal recurring accruals) considered necessary for a fair presentation have been included. The financial statements should be read in conjunction with the financial statements and notes included in the Company's Annual Report on Form 10-K for the year ended December 31, 2014, as amended, as filed with the Securities and Exchange Commission (the SEC). Operating results for the three and six months ended June 30, 2015 are not necessarily indicative of the results that may be expected for the year ended December 31, 2015. The Company's activities are subject to significant risks and uncertainties, including failing to secure additional funding to continue operations and operationalize the Company's current technology before another company develops similar technology to compete with the Company. It is management's opinion that all adjustments necessary for the fair statement of the results for interim periods have been made, and disclosures have been made so as to not make such financial information misleading.</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omprehensive Income</t>
  </si>
  <si>
    <t>Comprehensive Income The Company follows Financial Accounting Standards Board Accounting Standards Codification (FASB ASC) 220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consisting of a foreign translation adjustment.</t>
  </si>
  <si>
    <t>Fair Value of Financial Instruments</t>
  </si>
  <si>
    <t xml:space="preserve">Fair Value of Financial Instruments The Company's financial instruments consist of accounts receivable, accounts payable and accrued expenses and notes payable. The carrying value of accounts receivable,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
  </si>
  <si>
    <t>Foreign Currency Translation</t>
  </si>
  <si>
    <t>Foreign Currency Translation The functional currency of operations outside the U.S. is British Pounds.</t>
  </si>
  <si>
    <t>Concentration of Credit Risk Involving Cash</t>
  </si>
  <si>
    <t xml:space="preserve">Concentration of Credit Risk Involving Cash The Company may have deposits with a financial institution which at times exceed Federal Deposit Insurance Corporation (FDIC) coverage. The Company has not experienced any losses from maintaining cash accounts in excess of federally insured limits. </t>
  </si>
  <si>
    <t>Cash and Cash Equivalents</t>
  </si>
  <si>
    <t>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t>
  </si>
  <si>
    <t>Property and Equipment</t>
  </si>
  <si>
    <t>Property and Equipment Property, equipment and leasehold improvements are stated at cost. Depreciation is computed using the straight-line method over the estimated useful lives of the asset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The cost of leasehold improvements is amortized over the lesser length of the related leases or the estimated useful lives of the assets. Depreciation of property and equipment was $ 20,738 11,899 40,976 20,288 The Company's depreciation and amortization policies on property and equipment are as follows:
Useful life
(in years)
Computer equipment
3 5
Furniture and fixtures
7
Leasehold improvements
Term of lease</t>
  </si>
  <si>
    <t>Patents and Trademarks</t>
  </si>
  <si>
    <t>Patents and Trademarks The Company has three issued patents with the United States Patent and Trademark Office (USPTO), entitled System and Method for Verifying the Age of an Internet User, System and Method for Virtual Piggy Bank Wish-List, and System and Method for Virtual Piggy Bank. The Company has filed for one provisional U.S. patent application, as well as twelve non-provisional U.S. patent applications, four of which are pending, three of which have been allowed, and five of which have been abandoned. Additionally, the Company has been granted two patents in Germany, entitled Virtual Piggy Bank and Parent Match. The Company also has patents pending in Australia, Brazil, Canada (Parent Match has been allowed), Europe, and the Republic of Korea under the Patent Cooperation Treaty (PCT). Costs associated with the registration and legal defense of the patents have been capitalized and are amortized on a straight-line basis over the estimated lives of the patents.</t>
  </si>
  <si>
    <t>Long-Lived Assets</t>
  </si>
  <si>
    <t>Long-Lived Assets The Company evaluates the recoverability of its long-lived assets in accordance with FASB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t>
  </si>
  <si>
    <t>Revenue Recognition</t>
  </si>
  <si>
    <t xml:space="preserve">Revenue Recognition In accordance with Securities and Exchange Commission (SEC) Staff Accounting Bulletin (SAB) No. 104, Revenue Recognition </t>
  </si>
  <si>
    <t>Income Taxes</t>
  </si>
  <si>
    <t>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1 through 2014 remain subject to examination by major tax jurisdictions.</t>
  </si>
  <si>
    <t>Stock-based Payments</t>
  </si>
  <si>
    <t>Stock-based Payments The Company accounts for stock-based compensation under the provisions of FASB ASC 718, CompensationStock Compensation Non-employee equity based payments that do not vest immediately upon grant are recorded as an expense over the service period, as if the Company had paid cash for the services. At the end of each financial reporting period, prior to vesting or prior to the completion of the services, the fair value of the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completed.</t>
  </si>
  <si>
    <t>Advertising Costs</t>
  </si>
  <si>
    <t>Advertising Costs Advertising costs are expensed as incurred. Advertising costs were $ 25,058 123,646 134,517 175,658</t>
  </si>
  <si>
    <t>Product Development Costs</t>
  </si>
  <si>
    <t>Product Development Costs In accordance with FASB ASC 730, research and development costs are expensed when incurred. Research and development costs were $ 505,924 818,598 1,096,794 1,704,572</t>
  </si>
  <si>
    <t>Loss Per Share</t>
  </si>
  <si>
    <t>Loss Per Share The Company follows FASB ASC 260 when reporting Earnings Per Share resulting in the presentation of basic and diluted earnings per share. Because the Company reported a net loss for each of the quarters presented, common stock equivalents, including preferred stock, stock options and warrants were anti-dilutive; therefore, the amounts reported for basic and diluted loss per share were the same.</t>
  </si>
  <si>
    <t>Start-up Costs</t>
  </si>
  <si>
    <t xml:space="preserve">Start-up Costs In accordance with FASB ASC 720 , </t>
  </si>
  <si>
    <t>Segment Information</t>
  </si>
  <si>
    <t>Segment Information The Company is organized and operates as one operating segment. In accordance with FASB ASC 280, Segment Reporting</t>
  </si>
  <si>
    <t>Recently Adopted Accounting Pronouncements</t>
  </si>
  <si>
    <t>Recently Adopted Accounting Pronouncements As of June 30, 2015 and for the three and six months then ended, there were no recently adopted accounting pronouncements that had a material effect on the Company's financial statements.</t>
  </si>
  <si>
    <t>Recently Issued Accounting Pronouncements Not Yet Adopted</t>
  </si>
  <si>
    <t>Recently Issued Accounting Pronouncements Not Yet Adopted As of June 30, 2015, there are no recently issued accounting standards not yet adopted which would have a material effect on the Company s financial statements through 2016.</t>
  </si>
  <si>
    <t>Reclassifications</t>
  </si>
  <si>
    <t>Reclassifications Certain amounts in the 2014 financial statements have been reclassified in order for them to be in conformity with the 2015 presentation.</t>
  </si>
  <si>
    <t>SUMMARY OF SIGNIFICANT ACCOUNTING POLICIES (Tables)</t>
  </si>
  <si>
    <t>Schedule of Property and Equipment, Useful Life</t>
  </si>
  <si>
    <t>Useful life
(in years)
Computer equipment
3 5
Furniture and fixtures
7
Leasehold improvements
Term of lease</t>
  </si>
  <si>
    <t>STOCK OPTIONS AND WARRANTS (Tables)</t>
  </si>
  <si>
    <t>Schedule of Weighted-average Assumptions Used to Estimate the Fair Values of Stock Options Granted</t>
  </si>
  <si>
    <t xml:space="preserve">Risk-free interest rate 1.22
Expected volatility 96
Expected life (in years) 4.1
Dividend yield 0
Weighted-average estimated fair value of options granted during the period $ 0.27 </t>
  </si>
  <si>
    <t>Schedule of Stock Option Activity</t>
  </si>
  <si>
    <t xml:space="preserve">Options Outstanding
Number of Shares
Weighted- Average Exercise Price
Weighted- Average Remaining Contractual Term (in years)
Aggregate Intrinsic Value (in 000's) (1)
Balance as of December 31, 2014 16,670,827 $ 0.78
Granted 1,675,000 $ 0.39
Exercised - $ -
Forfeited/canceled (1,649,167 ) $ 0.92
Expired (551,663 ) $ 1.85
Balance as of June 30, 2015 16,144,997 $ 0.69 2.1 $ 916
Exercisable as of June 30, 2015 13,027,480 $ 0.68 1.7 $ 910
Exercisable as of June 30, 2015 and expected to vest 16,144,997 $ 0.70 2.1 $ 916 </t>
  </si>
  <si>
    <t>Summary of the activities of unvested stock options</t>
  </si>
  <si>
    <t xml:space="preserve">Unvested Stock Options
Number of
Weighted
Weighted
Weighted
Unvested stock options at December 31, 2014 4,663,767 $ 0.98 $ 0.40
Granted 1,675,000 $ 0.39 $ 0.27
Cancelled/Forfeited (1,466,669 ) $ 0.87 $ 0.43
Expired - $ - $ -
Vested (1,754,581 ) $ 0.93 $ 0.31
Unvested stock options at June 30, 2015 3,117,517 $ 0.75 $ 0.37 2.07 </t>
  </si>
  <si>
    <t>Schedule of Warrant Activity</t>
  </si>
  <si>
    <t>Warrants Outstanding
Number of Shares
Weighted- Average Exercise Price
Weighted- Average Remaining Contractual Term (in years)
Aggregate Intrinsic Value (in 000's) (1)
Balance as of December 31, 2014 26,631,410 $ 1.01
Granted - $ -
Exercised - $ -
Forfeited/canceled - $ -
Expired (515,714 ) $ 0.50
Balance as of June 30, 2015 26,115,696 $ 1.02 0.84 $ 319
Exercisable as of June 30, 2015 and expected to vest thereafter 26,115,696 $ 1.02 0.84 $ 319</t>
  </si>
  <si>
    <t>OPERATING LEASES (Tables)</t>
  </si>
  <si>
    <t>Schedule of Future Minimum Rental Commitments Under Non-Cancelable Operating Lease Arrangements</t>
  </si>
  <si>
    <t xml:space="preserve">2015 $ 44,439
2016 52,701
$ 97,140 </t>
  </si>
  <si>
    <t>SUMMARY OF SIGNIFICANT ACCOUNTING POLICIES (Details) - USD ($)</t>
  </si>
  <si>
    <t>Advertising costs</t>
  </si>
  <si>
    <t>Research and development expenses</t>
  </si>
  <si>
    <t>Property, Plant and Equipment [Line Items]</t>
  </si>
  <si>
    <t>Depreciation</t>
  </si>
  <si>
    <t>Computer equipment [Member] | Minimum [Member]</t>
  </si>
  <si>
    <t>Useful life</t>
  </si>
  <si>
    <t>3 years</t>
  </si>
  <si>
    <t>Computer equipment [Member] | Maximum [Member]</t>
  </si>
  <si>
    <t>5 years</t>
  </si>
  <si>
    <t>Furniture and fixtures [Member]</t>
  </si>
  <si>
    <t>7 years</t>
  </si>
  <si>
    <t>Leasehold improvements [Member]</t>
  </si>
  <si>
    <t>Term of lease</t>
  </si>
  <si>
    <t>MANAGEMENT PLANS (Details) - USD ($)</t>
  </si>
  <si>
    <t>Aug. 07, 2015</t>
  </si>
  <si>
    <t>Dec. 31, 2013</t>
  </si>
  <si>
    <t>Going concern [Line Items]</t>
  </si>
  <si>
    <t>Cash position</t>
  </si>
  <si>
    <t>Subsequent event [Member]</t>
  </si>
  <si>
    <t>PATENTS AND TRADEMARKS (Details) - Patents and trademarks [Member] - USD ($)</t>
  </si>
  <si>
    <t>Finite-Lived Intangible Assets [Line Items]</t>
  </si>
  <si>
    <t>Amortization period</t>
  </si>
  <si>
    <t>20 years</t>
  </si>
  <si>
    <t>Unamortized capitalized patent costs, net of accumulated amortization</t>
  </si>
  <si>
    <t>Amortization expense for patents</t>
  </si>
  <si>
    <t>NOTES PAYABLE-STOCKHOLDERS (Details) - USD ($)</t>
  </si>
  <si>
    <t>1 Months Ended</t>
  </si>
  <si>
    <t>Feb. 28, 2015</t>
  </si>
  <si>
    <t>Oct. 31, 2014</t>
  </si>
  <si>
    <t>Debt Instrument [Line Items]</t>
  </si>
  <si>
    <t>Interest expense, notes payable</t>
  </si>
  <si>
    <t>Preferred Class B [Member]</t>
  </si>
  <si>
    <t>Conversion price (in dollars per share)</t>
  </si>
  <si>
    <t>Convertible Promissory Notes due March 5, 2016 [Member]</t>
  </si>
  <si>
    <t>Interest accrued</t>
  </si>
  <si>
    <t>Convertible Promissory Notes due March 5, 2016 [Member] | Preferred Class B [Member]</t>
  </si>
  <si>
    <t>Number of convertible shares in specific lot size</t>
  </si>
  <si>
    <t>Conversion price at which preferred stock is convertible into common stock (in dollars per share)</t>
  </si>
  <si>
    <t>Convertible Promissory Notes due March 5, 2016, Issued on March 6, 2015 [Member]</t>
  </si>
  <si>
    <t>Note payable included per unit</t>
  </si>
  <si>
    <t>Interest rate</t>
  </si>
  <si>
    <t>10.00%</t>
  </si>
  <si>
    <t>Convertible Promissory Notes due March 5, 2016, Issued on May 11, 2015 [Member]</t>
  </si>
  <si>
    <t>Agreement One [Member]</t>
  </si>
  <si>
    <t>Number of shares entitled by warrants</t>
  </si>
  <si>
    <t>Exercise price of warrants</t>
  </si>
  <si>
    <t>Sale proceeds amount</t>
  </si>
  <si>
    <t>Agreement Two [Member]</t>
  </si>
  <si>
    <t>Warrants [Member]</t>
  </si>
  <si>
    <t>Fair value of stock options</t>
  </si>
  <si>
    <t>Dividend yield</t>
  </si>
  <si>
    <t>Expected volatility</t>
  </si>
  <si>
    <t>95.10%</t>
  </si>
  <si>
    <t>22.20%</t>
  </si>
  <si>
    <t>Risk-free interest rate</t>
  </si>
  <si>
    <t>0.33%</t>
  </si>
  <si>
    <t>0.40%</t>
  </si>
  <si>
    <t>Expected life</t>
  </si>
  <si>
    <t>1 year 3 months 11 days</t>
  </si>
  <si>
    <t>2 years</t>
  </si>
  <si>
    <t>INCOME TAXES (Details) - USD ($)</t>
  </si>
  <si>
    <t>Jan. 01, 2015</t>
  </si>
  <si>
    <t>Income tax expense</t>
  </si>
  <si>
    <t>Net operating loss carryforwards</t>
  </si>
  <si>
    <t>Unrecognized tax benefits</t>
  </si>
  <si>
    <t>Change in unrecognized tax benefits</t>
  </si>
  <si>
    <t>Accrual for uncertain tax positions</t>
  </si>
  <si>
    <t>CONVERTIBLE PREFERRED STOCK (Details) - USD ($)</t>
  </si>
  <si>
    <t>Apr. 30, 2014</t>
  </si>
  <si>
    <t>Jan. 31, 2014</t>
  </si>
  <si>
    <t>Mar. 31, 2014</t>
  </si>
  <si>
    <t>Feb. 28, 2014</t>
  </si>
  <si>
    <t>Jan. 27, 2014</t>
  </si>
  <si>
    <t>Class of Stock [Line Items]</t>
  </si>
  <si>
    <t>Equity issuance, price per share</t>
  </si>
  <si>
    <t>Beneficial conversion feature</t>
  </si>
  <si>
    <t>Dividends declared</t>
  </si>
  <si>
    <t>Preferred Class A [Member]</t>
  </si>
  <si>
    <t>Issuance of shares of common stock, shares</t>
  </si>
  <si>
    <t>Dividend rate</t>
  </si>
  <si>
    <t>8.00%</t>
  </si>
  <si>
    <t>Purchase price of preferred stock and warrants</t>
  </si>
  <si>
    <t>Conversion price before issuance of Series B Preferred Stock</t>
  </si>
  <si>
    <t>Conversion price</t>
  </si>
  <si>
    <t>Beneficial conversion feature at a fair market value</t>
  </si>
  <si>
    <t>Preferred Class A [Member] | Series A Warrants [Member]</t>
  </si>
  <si>
    <t>Warrant Term</t>
  </si>
  <si>
    <t>Preferred Class B [Member] | Series B Warrants [Member]</t>
  </si>
  <si>
    <t>Shares issuable upon exercise of warrants</t>
  </si>
  <si>
    <t>Preferred Stock [Member]</t>
  </si>
  <si>
    <t>Additional Preferred Stock [Member]</t>
  </si>
  <si>
    <t>STOCKHOLDERS' EQUITY (Details) - USD ($)</t>
  </si>
  <si>
    <t>Apr. 30, 2015</t>
  </si>
  <si>
    <t>Nov. 30, 2014</t>
  </si>
  <si>
    <t>Dec. 31, 2012</t>
  </si>
  <si>
    <t>Equity Issued [Line Items]</t>
  </si>
  <si>
    <t>Equity issuance, price or exercise price per security issued</t>
  </si>
  <si>
    <t>Exercise of stock options and warrants, shares</t>
  </si>
  <si>
    <t>Exercise of stock options and warrants</t>
  </si>
  <si>
    <t>Market price</t>
  </si>
  <si>
    <t>Deemed dividend distribution in conjunction with warrant exchange offering</t>
  </si>
  <si>
    <t>Compensation expense</t>
  </si>
  <si>
    <t>Unrecognized compensation cost, period of recognition</t>
  </si>
  <si>
    <t>2 years 3 months 18 days</t>
  </si>
  <si>
    <t>Consultant [Member]</t>
  </si>
  <si>
    <t>Issuance of shares of common stock, value</t>
  </si>
  <si>
    <t>Consultant [Member] | Share Issuance Period One [Member]</t>
  </si>
  <si>
    <t>Consultant [Member] | Share Issuance Period Two [Member]</t>
  </si>
  <si>
    <t>Consultant [Member] | Share Issuance Period Three [Member]</t>
  </si>
  <si>
    <t>Employee Stock Option [Member]</t>
  </si>
  <si>
    <t>4 years 1 month 6 days</t>
  </si>
  <si>
    <t>0.00%</t>
  </si>
  <si>
    <t>96.00%</t>
  </si>
  <si>
    <t>1.22%</t>
  </si>
  <si>
    <t>Granted, shares</t>
  </si>
  <si>
    <t>Price exercisable</t>
  </si>
  <si>
    <t>Employee Stock Option [Member] | Executive officers [Member]</t>
  </si>
  <si>
    <t>0.64%</t>
  </si>
  <si>
    <t>96.40%</t>
  </si>
  <si>
    <t>Exchange of Warrants and Deemed Dividend [Member]</t>
  </si>
  <si>
    <t>143.20%</t>
  </si>
  <si>
    <t>0.30%</t>
  </si>
  <si>
    <t>Expiration period after issuance</t>
  </si>
  <si>
    <t>Issuance of shares of common stock from exercise of warrants through warrant exchange offering at $.50 per share</t>
  </si>
  <si>
    <t>Issuance of shares of common stock from exercise of warrants through warrant exchange offering at $.50 per share, shares</t>
  </si>
  <si>
    <t>Extension of Warrants [Member]</t>
  </si>
  <si>
    <t>1 year</t>
  </si>
  <si>
    <t>Fair value of options or warrants</t>
  </si>
  <si>
    <t>99.60%</t>
  </si>
  <si>
    <t>0.11%</t>
  </si>
  <si>
    <t>Warrants outstanding</t>
  </si>
  <si>
    <t>Warrant extension</t>
  </si>
  <si>
    <t>Expected volatility, minimum</t>
  </si>
  <si>
    <t>89.30%</t>
  </si>
  <si>
    <t>Expected volatility, maximum</t>
  </si>
  <si>
    <t>89.50%</t>
  </si>
  <si>
    <t>Extension of Warrants [Member] | Warrant Type One [Member]</t>
  </si>
  <si>
    <t>Extension of Warrants [Member] | Warrant Type Two [Member]</t>
  </si>
  <si>
    <t>Issuance of Restricted Shares [Member]</t>
  </si>
  <si>
    <t>Issuance of Restricted Shares [Member] | Restricted Stock [Member]</t>
  </si>
  <si>
    <t>Vesting period</t>
  </si>
  <si>
    <t>6 months</t>
  </si>
  <si>
    <t>Unrecognized compensation cost recorded in prepaid expense</t>
  </si>
  <si>
    <t>Issuance of Restricted Shares [Member] | Restricted Stock [Member] | Executive officers [Member]</t>
  </si>
  <si>
    <t>Warrants issued</t>
  </si>
  <si>
    <t>Shares granted</t>
  </si>
  <si>
    <t>Extension of Options [Member] | Employee Stock Option [Member] | Executive officers [Member]</t>
  </si>
  <si>
    <t>100.90%</t>
  </si>
  <si>
    <t>Risk-free interest rate, minimum</t>
  </si>
  <si>
    <t>0.23%</t>
  </si>
  <si>
    <t>Risk-free interest rate, maximum</t>
  </si>
  <si>
    <t>0.42%</t>
  </si>
  <si>
    <t>Extension of Options [Member] | Employee Stock Option One [Member] | Executive officers [Member]</t>
  </si>
  <si>
    <t>Extension of Options [Member] | Employee Stock Option Two [Member] | Executive officers [Member]</t>
  </si>
  <si>
    <t>Revaluation of Options [Member] | Employee Stock Option [Member] | Executive officers [Member]</t>
  </si>
  <si>
    <t>102.90%</t>
  </si>
  <si>
    <t>113.50%</t>
  </si>
  <si>
    <t>1.63%</t>
  </si>
  <si>
    <t>Revaluation of Options [Member] | Employee Stock Option [Member] | Executive officers [Member] | Minimum [Member]</t>
  </si>
  <si>
    <t>Revaluation of Options [Member] | Employee Stock Option [Member] | Executive officers [Member] | Maximum [Member]</t>
  </si>
  <si>
    <t>Warrant [Member]</t>
  </si>
  <si>
    <t>Warrant [Member] | Minimum [Member]</t>
  </si>
  <si>
    <t>Warrant [Member] | Maximum [Member]</t>
  </si>
  <si>
    <t>STOCK OPTIONS AND WARRANTS (Narrative) (Details) - USD ($)</t>
  </si>
  <si>
    <t>Share-based Compensation Arrangement by Share-based Payment Award [Line Items]</t>
  </si>
  <si>
    <t>Share issued price (in dollars per share)</t>
  </si>
  <si>
    <t>Issuance of restricted stock (in shares)</t>
  </si>
  <si>
    <t>Unrecognized compensation cost related to outstanding employee and consultant stock options</t>
  </si>
  <si>
    <t>Unrecognized compensation cost related to outstanding employee and consultant stock options, period of recognition</t>
  </si>
  <si>
    <t>Share-based compensation</t>
  </si>
  <si>
    <t>Weighted average fair value of stock options granted</t>
  </si>
  <si>
    <t>2008 Equity Incentive Plan [Member]</t>
  </si>
  <si>
    <t>Shares authorized under plan</t>
  </si>
  <si>
    <t>Number of shares of common stock that have been issued and are unexercised under the plan</t>
  </si>
  <si>
    <t>Shares available for grant</t>
  </si>
  <si>
    <t>2013 Equity Incentive Plan [Member]</t>
  </si>
  <si>
    <t>STOCK OPTIONS AND WARRANTS (Weighted Average Assumptions Used to Estimate Fair Value of Stock Option and Warrant Grants) (Details) - 6 months ended Jun. 30, 2015 - Stock Options [Member] - $ / shares</t>
  </si>
  <si>
    <t>Weighted-average estimated fair value of options granted during the period</t>
  </si>
  <si>
    <t>STOCK OPTIONS AND WARRANTS (Schedule of Stock Option Activity) (Details) - Jun. 30, 2015 - USD ($)</t>
  </si>
  <si>
    <t>Aggregate Intrinsic Value:</t>
  </si>
  <si>
    <t>Closing stock price</t>
  </si>
  <si>
    <t>Stock Options [Member]</t>
  </si>
  <si>
    <t>Number of Shares:</t>
  </si>
  <si>
    <t>Balance as of December 31, 2014</t>
  </si>
  <si>
    <t>Granted</t>
  </si>
  <si>
    <t>Exercised</t>
  </si>
  <si>
    <t>Forfeited/canceled</t>
  </si>
  <si>
    <t>Expired</t>
  </si>
  <si>
    <t>Balance as of June 30, 2015</t>
  </si>
  <si>
    <t>Exercisable as of June 30, 2015</t>
  </si>
  <si>
    <t>Exercisable as of June 30, 2015 and expected to vest thereafter</t>
  </si>
  <si>
    <t>Weighted Average Exercise Price:</t>
  </si>
  <si>
    <t>Weighted Average Remaining Contractual Term:</t>
  </si>
  <si>
    <t>2 years 1 month 6 days</t>
  </si>
  <si>
    <t>1 year 8 months 12 days</t>
  </si>
  <si>
    <t>[1]</t>
  </si>
  <si>
    <t>The aggregate intrinsic value is calculated as the difference between the exercise price of the underlying awards and the closing stock price of $0.30 for our common stock on June 30, 2015.</t>
  </si>
  <si>
    <t>STOCK OPTIONS AND WARRANTS (Summary of Activities of Unvested Stock Options) (Details) - 6 months ended Jun. 30, 2015 - Unvested Stock Options [Member] - $ / shares</t>
  </si>
  <si>
    <t>Number of Awards</t>
  </si>
  <si>
    <t>Unvested stock options at December 31, 2014</t>
  </si>
  <si>
    <t>Cancelled/Forfeited</t>
  </si>
  <si>
    <t>Vested</t>
  </si>
  <si>
    <t>Unvested stock options at June 30, 2015</t>
  </si>
  <si>
    <t>Weighted Average Exercise Price</t>
  </si>
  <si>
    <t>Weighted Average Grant Date Fair Value</t>
  </si>
  <si>
    <t>Weighted Average Remaining Amortization Period (Years)</t>
  </si>
  <si>
    <t>2 years 25 days</t>
  </si>
  <si>
    <t>STOCK OPTIONS AND WARRANTS (Schedule of Warrant Activity) (Details) - Jun. 30, 2015 - Share-based Compensation Arrangements by Share-based Payment Award, Award Type and Plan Name [Domain] - USD ($) $ / shares in Units, $ in Thousands</t>
  </si>
  <si>
    <t>Weighted- Average Remaining Contractual Term:</t>
  </si>
  <si>
    <t>10 months 2 days</t>
  </si>
  <si>
    <t>The aggregate intrinsic value is calculated as the difference between the exercise price of the underlying warrants and the closing stock price of $0.30 for our common stock on June 30, 2015.</t>
  </si>
  <si>
    <t>OPERATING LEASES (Details) - USD ($)</t>
  </si>
  <si>
    <t>Rent expense</t>
  </si>
  <si>
    <t>OPERATING LEASES (Schedule of Non Cancelable Operating Lease Arrangements) (Details)</t>
  </si>
  <si>
    <t>Jun. 30, 2015USD ($)</t>
  </si>
  <si>
    <t>SUBSEQUENT EVENTS (Details) - Class of Stock [Domain] - USD ($)</t>
  </si>
  <si>
    <t>Jul. 31, 2015</t>
  </si>
  <si>
    <t>Jul. 20, 2015</t>
  </si>
  <si>
    <t>Subsequent event [Line Items]</t>
  </si>
  <si>
    <t>Share price (in dollars per share)</t>
  </si>
  <si>
    <t>Shares option issued</t>
  </si>
  <si>
    <t>Option term</t>
  </si>
  <si>
    <t>Warrant to purchase a number of shares of common stock</t>
  </si>
  <si>
    <t>Subsequent event [Member] | Chief Financial Officer [Member]</t>
  </si>
  <si>
    <t>Number of share repurchased</t>
  </si>
  <si>
    <t>104.70%</t>
  </si>
  <si>
    <t>1.54%</t>
  </si>
  <si>
    <t>Subsequent event [Member] | Consulting agreement with former officer [Member]</t>
  </si>
  <si>
    <t>Restricted shares forfeited</t>
  </si>
  <si>
    <t>Subsequent event [Member] | Convertible Promissory Notes [Member]</t>
  </si>
  <si>
    <t>Principal amount</t>
  </si>
  <si>
    <t>Commitment fee, percentage</t>
  </si>
  <si>
    <t>7.50%</t>
  </si>
  <si>
    <t>Subsequent event [Member] | Unsecured Promissory Notes [Member]</t>
  </si>
  <si>
    <t>Note payable maturity term</t>
  </si>
  <si>
    <t>Subsequent event [Member] | Class A Unsecured Notes [Member]</t>
  </si>
  <si>
    <t>Subsequent event [Member] | Class B Unsecured Notes [Member]</t>
  </si>
  <si>
    <t>Subsequent event [Member] | Warrant [Member]</t>
  </si>
  <si>
    <t>Percent of principal amount for which warrant issued</t>
  </si>
  <si>
    <t>20.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1437283</v>
      </c>
    </row>
    <row r="8" spans="1:3">
      <c r="A8" s="4" t="s">
        <v>12</v>
      </c>
      <c r="B8" s="4" t="s">
        <v>13</v>
      </c>
    </row>
    <row r="9" spans="1:3">
      <c r="A9" s="4" t="s">
        <v>14</v>
      </c>
      <c r="B9" s="6" t="s">
        <v>15</v>
      </c>
    </row>
    <row r="10" spans="1:3">
      <c r="A10" s="4" t="s">
        <v>16</v>
      </c>
      <c r="B10" s="5" t="n">
        <v>2015</v>
      </c>
    </row>
    <row r="11" spans="1:3">
      <c r="A11" s="4" t="s">
        <v>17</v>
      </c>
      <c r="B11" s="4" t="s">
        <v>18</v>
      </c>
    </row>
    <row r="12" spans="1:3">
      <c r="A12" s="4" t="s">
        <v>19</v>
      </c>
      <c r="B12" s="4" t="s">
        <v>20</v>
      </c>
    </row>
    <row r="13" spans="1:3">
      <c r="A13" s="4" t="s">
        <v>21</v>
      </c>
      <c r="B13" s="4" t="s">
        <v>22</v>
      </c>
    </row>
    <row r="14" spans="1:3">
      <c r="A14" s="4" t="s">
        <v>23</v>
      </c>
      <c r="C14" s="5" t="n">
        <v>1192676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8"/>
    <col customWidth="1" max="2" min="2" width="80"/>
  </cols>
  <sheetData>
    <row r="1" spans="1:2">
      <c r="A1" s="1" t="s">
        <v>191</v>
      </c>
      <c r="B1" s="2" t="s">
        <v>1</v>
      </c>
    </row>
    <row r="2" spans="1:2">
      <c r="B2" s="2" t="s">
        <v>2</v>
      </c>
    </row>
    <row r="3" spans="1:2">
      <c r="A3" s="3" t="s">
        <v>159</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row r="22" spans="1:2">
      <c r="A22" s="4" t="s">
        <v>228</v>
      </c>
      <c r="B22" s="4" t="s">
        <v>229</v>
      </c>
    </row>
    <row r="23" spans="1:2">
      <c r="A23" s="4" t="s">
        <v>230</v>
      </c>
      <c r="B23" s="4" t="s">
        <v>231</v>
      </c>
    </row>
    <row r="24" spans="1:2">
      <c r="A24" s="4" t="s">
        <v>232</v>
      </c>
      <c r="B24" s="4" t="s">
        <v>233</v>
      </c>
    </row>
    <row r="25" spans="1:2">
      <c r="A25" s="4" t="s">
        <v>234</v>
      </c>
      <c r="B25"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9712</v>
      </c>
      <c r="C3" s="7" t="n">
        <v>1652392</v>
      </c>
    </row>
    <row r="4" spans="1:3">
      <c r="A4" s="4" t="s">
        <v>28</v>
      </c>
      <c r="B4" s="5" t="n">
        <v>6544</v>
      </c>
      <c r="C4" s="5" t="n">
        <v>7607</v>
      </c>
    </row>
    <row r="5" spans="1:3">
      <c r="A5" s="4" t="s">
        <v>29</v>
      </c>
      <c r="B5" s="5" t="n">
        <v>412320</v>
      </c>
      <c r="C5" s="5" t="n">
        <v>591929</v>
      </c>
    </row>
    <row r="6" spans="1:3">
      <c r="A6" s="4" t="s">
        <v>30</v>
      </c>
      <c r="B6" s="5" t="n">
        <v>828576</v>
      </c>
      <c r="C6" s="5" t="n">
        <v>2251928</v>
      </c>
    </row>
    <row r="7" spans="1:3">
      <c r="A7" s="3" t="s">
        <v>31</v>
      </c>
    </row>
    <row r="8" spans="1:3">
      <c r="A8" s="4" t="s">
        <v>32</v>
      </c>
      <c r="B8" s="5" t="n">
        <v>115522</v>
      </c>
      <c r="C8" s="5" t="n">
        <v>109978</v>
      </c>
    </row>
    <row r="9" spans="1:3">
      <c r="A9" s="4" t="s">
        <v>33</v>
      </c>
      <c r="B9" s="5" t="n">
        <v>79634</v>
      </c>
      <c r="C9" s="5" t="n">
        <v>79634</v>
      </c>
    </row>
    <row r="10" spans="1:3">
      <c r="A10" s="4" t="s">
        <v>34</v>
      </c>
      <c r="B10" s="5" t="n">
        <v>81659</v>
      </c>
      <c r="C10" s="5" t="n">
        <v>81659</v>
      </c>
    </row>
    <row r="11" spans="1:3">
      <c r="A11" s="4" t="s">
        <v>35</v>
      </c>
      <c r="B11" s="5" t="n">
        <v>276815</v>
      </c>
      <c r="C11" s="5" t="n">
        <v>271271</v>
      </c>
    </row>
    <row r="12" spans="1:3">
      <c r="A12" s="4" t="s">
        <v>36</v>
      </c>
      <c r="B12" s="5" t="n">
        <v>-131465</v>
      </c>
      <c r="C12" s="5" t="n">
        <v>-91742</v>
      </c>
    </row>
    <row r="13" spans="1:3">
      <c r="A13" s="4" t="s">
        <v>37</v>
      </c>
      <c r="B13" s="5" t="n">
        <v>145350</v>
      </c>
      <c r="C13" s="5" t="n">
        <v>179529</v>
      </c>
    </row>
    <row r="14" spans="1:3">
      <c r="A14" s="3" t="s">
        <v>38</v>
      </c>
    </row>
    <row r="15" spans="1:3">
      <c r="A15" s="4" t="s">
        <v>39</v>
      </c>
      <c r="B15" s="5" t="n">
        <v>39230</v>
      </c>
      <c r="C15" s="5" t="n">
        <v>46483</v>
      </c>
    </row>
    <row r="16" spans="1:3">
      <c r="A16" s="4" t="s">
        <v>40</v>
      </c>
      <c r="B16" s="5" t="n">
        <v>645997</v>
      </c>
      <c r="C16" s="5" t="n">
        <v>636230</v>
      </c>
    </row>
    <row r="17" spans="1:3">
      <c r="A17" s="4" t="s">
        <v>41</v>
      </c>
      <c r="B17" s="5" t="n">
        <v>685227</v>
      </c>
      <c r="C17" s="5" t="n">
        <v>682713</v>
      </c>
    </row>
    <row r="18" spans="1:3">
      <c r="A18" s="4" t="s">
        <v>42</v>
      </c>
      <c r="B18" s="5" t="n">
        <v>1659153</v>
      </c>
      <c r="C18" s="5" t="n">
        <v>3114170</v>
      </c>
    </row>
    <row r="19" spans="1:3">
      <c r="A19" s="3" t="s">
        <v>43</v>
      </c>
    </row>
    <row r="20" spans="1:3">
      <c r="A20" s="4" t="s">
        <v>44</v>
      </c>
      <c r="B20" s="5" t="n">
        <v>1024614</v>
      </c>
      <c r="C20" s="5" t="n">
        <v>829372</v>
      </c>
    </row>
    <row r="21" spans="1:3">
      <c r="A21" s="4" t="s">
        <v>45</v>
      </c>
      <c r="B21" s="5" t="n">
        <v>10361</v>
      </c>
      <c r="C21" s="5" t="n">
        <v>2685</v>
      </c>
    </row>
    <row r="22" spans="1:3">
      <c r="A22" s="4" t="s">
        <v>46</v>
      </c>
      <c r="B22" s="5" t="n">
        <v>1255799</v>
      </c>
      <c r="C22" s="7" t="n">
        <v>723649</v>
      </c>
    </row>
    <row r="23" spans="1:3">
      <c r="A23" s="4" t="s">
        <v>47</v>
      </c>
      <c r="B23" s="5" t="n">
        <v>2940000</v>
      </c>
    </row>
    <row r="24" spans="1:3">
      <c r="A24" s="4" t="s">
        <v>48</v>
      </c>
      <c r="B24" s="7" t="n">
        <v>5230774</v>
      </c>
      <c r="C24" s="7" t="n">
        <v>1555706</v>
      </c>
    </row>
    <row r="25" spans="1:3">
      <c r="A25" s="4" t="s">
        <v>49</v>
      </c>
    </row>
    <row r="26" spans="1:3">
      <c r="A26" s="3" t="s">
        <v>50</v>
      </c>
    </row>
    <row r="27" spans="1:3">
      <c r="A27" s="4" t="s">
        <v>51</v>
      </c>
      <c r="B27" s="7" t="n">
        <v>11927</v>
      </c>
      <c r="C27" s="7" t="n">
        <v>11912</v>
      </c>
    </row>
    <row r="28" spans="1:3">
      <c r="A28" s="4" t="s">
        <v>52</v>
      </c>
      <c r="B28" s="5" t="n">
        <v>54213663</v>
      </c>
      <c r="C28" s="5" t="n">
        <v>53458324</v>
      </c>
    </row>
    <row r="29" spans="1:3">
      <c r="A29" s="4" t="s">
        <v>53</v>
      </c>
      <c r="B29" s="5" t="n">
        <v>-57905265</v>
      </c>
      <c r="C29" s="5" t="n">
        <v>-52060191</v>
      </c>
    </row>
    <row r="30" spans="1:3">
      <c r="A30" s="4" t="s">
        <v>54</v>
      </c>
      <c r="B30" s="5" t="n">
        <v>108040</v>
      </c>
      <c r="C30" s="5" t="n">
        <v>148405</v>
      </c>
    </row>
    <row r="31" spans="1:3">
      <c r="A31" s="4" t="s">
        <v>50</v>
      </c>
      <c r="B31" s="5" t="n">
        <v>-3571621</v>
      </c>
      <c r="C31" s="5" t="n">
        <v>1558464</v>
      </c>
    </row>
    <row r="32" spans="1:3">
      <c r="A32" s="4" t="s">
        <v>55</v>
      </c>
      <c r="B32" s="5" t="n">
        <v>1659153</v>
      </c>
      <c r="C32" s="5" t="n">
        <v>3114170</v>
      </c>
    </row>
    <row r="33" spans="1:3">
      <c r="A33" s="4" t="s">
        <v>56</v>
      </c>
    </row>
    <row r="34" spans="1:3">
      <c r="A34" s="3" t="s">
        <v>50</v>
      </c>
    </row>
    <row r="35" spans="1:3">
      <c r="A35" s="4" t="s">
        <v>57</v>
      </c>
      <c r="B35" s="5" t="n">
        <v>11</v>
      </c>
      <c r="C35" s="5" t="n">
        <v>11</v>
      </c>
    </row>
    <row r="36" spans="1:3">
      <c r="A36" s="4" t="s">
        <v>58</v>
      </c>
    </row>
    <row r="37" spans="1:3">
      <c r="A37" s="3" t="s">
        <v>50</v>
      </c>
    </row>
    <row r="38" spans="1:3">
      <c r="A38" s="4" t="s">
        <v>57</v>
      </c>
      <c r="B38" s="7" t="n">
        <v>3</v>
      </c>
      <c r="C38" s="7" t="n">
        <v>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6</v>
      </c>
      <c r="B1" s="2" t="s">
        <v>1</v>
      </c>
    </row>
    <row r="2" spans="1:2">
      <c r="B2" s="2" t="s">
        <v>2</v>
      </c>
    </row>
    <row r="3" spans="1:2">
      <c r="A3" s="3" t="s">
        <v>159</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83</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6"/>
  </cols>
  <sheetData>
    <row r="1" spans="1:2">
      <c r="A1" s="1" t="s">
        <v>248</v>
      </c>
      <c r="B1" s="2" t="s">
        <v>1</v>
      </c>
    </row>
    <row r="2" spans="1:2">
      <c r="B2" s="2" t="s">
        <v>2</v>
      </c>
    </row>
    <row r="3" spans="1:2">
      <c r="A3" s="3" t="s">
        <v>186</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251</v>
      </c>
      <c r="B1" s="2" t="s">
        <v>72</v>
      </c>
      <c r="D1" s="2" t="s">
        <v>1</v>
      </c>
    </row>
    <row r="2" spans="1:5">
      <c r="B2" s="2" t="s">
        <v>2</v>
      </c>
      <c r="C2" s="2" t="s">
        <v>73</v>
      </c>
      <c r="D2" s="2" t="s">
        <v>2</v>
      </c>
      <c r="E2" s="2" t="s">
        <v>73</v>
      </c>
    </row>
    <row r="3" spans="1:5">
      <c r="A3" s="3" t="s">
        <v>159</v>
      </c>
    </row>
    <row r="4" spans="1:5">
      <c r="A4" s="4" t="s">
        <v>252</v>
      </c>
      <c r="B4" s="7" t="n">
        <v>25058</v>
      </c>
      <c r="C4" s="7" t="n">
        <v>123646</v>
      </c>
      <c r="D4" s="7" t="n">
        <v>134517</v>
      </c>
      <c r="E4" s="7" t="n">
        <v>175658</v>
      </c>
    </row>
    <row r="5" spans="1:5">
      <c r="A5" s="4" t="s">
        <v>253</v>
      </c>
      <c r="B5" s="5" t="n">
        <v>505924</v>
      </c>
      <c r="C5" s="5" t="n">
        <v>818598</v>
      </c>
      <c r="D5" s="5" t="n">
        <v>1096794</v>
      </c>
      <c r="E5" s="5" t="n">
        <v>1704572</v>
      </c>
    </row>
    <row r="6" spans="1:5">
      <c r="A6" s="3" t="s">
        <v>254</v>
      </c>
    </row>
    <row r="7" spans="1:5">
      <c r="A7" s="4" t="s">
        <v>255</v>
      </c>
      <c r="B7" s="7" t="n">
        <v>20738</v>
      </c>
      <c r="C7" s="7" t="n">
        <v>11899</v>
      </c>
      <c r="D7" s="7" t="n">
        <v>40976</v>
      </c>
      <c r="E7" s="7" t="n">
        <v>20288</v>
      </c>
    </row>
    <row r="8" spans="1:5">
      <c r="A8" s="4" t="s">
        <v>256</v>
      </c>
    </row>
    <row r="9" spans="1:5">
      <c r="A9" s="3" t="s">
        <v>254</v>
      </c>
    </row>
    <row r="10" spans="1:5">
      <c r="A10" s="4" t="s">
        <v>257</v>
      </c>
      <c r="D10" s="4" t="s">
        <v>258</v>
      </c>
    </row>
    <row r="11" spans="1:5">
      <c r="A11" s="4" t="s">
        <v>259</v>
      </c>
    </row>
    <row r="12" spans="1:5">
      <c r="A12" s="3" t="s">
        <v>254</v>
      </c>
    </row>
    <row r="13" spans="1:5">
      <c r="A13" s="4" t="s">
        <v>257</v>
      </c>
      <c r="D13" s="4" t="s">
        <v>260</v>
      </c>
    </row>
    <row r="14" spans="1:5">
      <c r="A14" s="4" t="s">
        <v>261</v>
      </c>
    </row>
    <row r="15" spans="1:5">
      <c r="A15" s="3" t="s">
        <v>254</v>
      </c>
    </row>
    <row r="16" spans="1:5">
      <c r="A16" s="4" t="s">
        <v>257</v>
      </c>
      <c r="D16" s="4" t="s">
        <v>262</v>
      </c>
    </row>
    <row r="17" spans="1:5">
      <c r="A17" s="4" t="s">
        <v>263</v>
      </c>
    </row>
    <row r="18" spans="1:5">
      <c r="A18" s="3" t="s">
        <v>254</v>
      </c>
    </row>
    <row r="19" spans="1:5">
      <c r="A19" s="4" t="s">
        <v>257</v>
      </c>
      <c r="D19" s="4" t="s">
        <v>26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 customWidth="1" max="5" min="5" width="14"/>
    <col customWidth="1" max="6" min="6" width="14"/>
  </cols>
  <sheetData>
    <row r="1" spans="1:6">
      <c r="A1" s="1" t="s">
        <v>265</v>
      </c>
      <c r="B1" s="2" t="s">
        <v>266</v>
      </c>
      <c r="C1" s="2" t="s">
        <v>2</v>
      </c>
      <c r="D1" s="2" t="s">
        <v>25</v>
      </c>
      <c r="E1" s="2" t="s">
        <v>73</v>
      </c>
      <c r="F1" s="2" t="s">
        <v>267</v>
      </c>
    </row>
    <row r="2" spans="1:6">
      <c r="A2" s="3" t="s">
        <v>268</v>
      </c>
    </row>
    <row r="3" spans="1:6">
      <c r="A3" s="4" t="s">
        <v>269</v>
      </c>
      <c r="C3" s="7" t="n">
        <v>409712</v>
      </c>
      <c r="D3" s="7" t="n">
        <v>1652392</v>
      </c>
      <c r="E3" s="7" t="n">
        <v>5914803</v>
      </c>
      <c r="F3" s="7" t="n">
        <v>1752461</v>
      </c>
    </row>
    <row r="4" spans="1:6">
      <c r="A4" s="4" t="s">
        <v>270</v>
      </c>
    </row>
    <row r="5" spans="1:6">
      <c r="A5" s="3" t="s">
        <v>268</v>
      </c>
    </row>
    <row r="6" spans="1:6">
      <c r="A6" s="4" t="s">
        <v>269</v>
      </c>
      <c r="B6" s="7" t="n">
        <v>5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r="A1" s="1" t="s">
        <v>271</v>
      </c>
      <c r="B1" s="2" t="s">
        <v>72</v>
      </c>
      <c r="D1" s="2" t="s">
        <v>1</v>
      </c>
    </row>
    <row r="2" spans="1:6">
      <c r="B2" s="2" t="s">
        <v>2</v>
      </c>
      <c r="C2" s="2" t="s">
        <v>73</v>
      </c>
      <c r="D2" s="2" t="s">
        <v>2</v>
      </c>
      <c r="E2" s="2" t="s">
        <v>73</v>
      </c>
      <c r="F2" s="2" t="s">
        <v>25</v>
      </c>
    </row>
    <row r="3" spans="1:6">
      <c r="A3" s="3" t="s">
        <v>272</v>
      </c>
    </row>
    <row r="4" spans="1:6">
      <c r="A4" s="4" t="s">
        <v>273</v>
      </c>
      <c r="D4" s="4" t="s">
        <v>274</v>
      </c>
    </row>
    <row r="5" spans="1:6">
      <c r="A5" s="4" t="s">
        <v>275</v>
      </c>
      <c r="B5" s="7" t="n">
        <v>645997</v>
      </c>
      <c r="D5" s="7" t="n">
        <v>645997</v>
      </c>
      <c r="F5" s="7" t="n">
        <v>636230</v>
      </c>
    </row>
    <row r="6" spans="1:6">
      <c r="A6" s="4" t="s">
        <v>276</v>
      </c>
      <c r="B6" s="7" t="n">
        <v>9794</v>
      </c>
      <c r="C6" s="7" t="n">
        <v>7311</v>
      </c>
      <c r="D6" s="7" t="n">
        <v>18274</v>
      </c>
      <c r="E6" s="7" t="n">
        <v>1744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5"/>
    <col customWidth="1" max="5" min="5" width="14"/>
    <col customWidth="1" max="6" min="6" width="15"/>
    <col customWidth="1" max="7" min="7" width="14"/>
    <col customWidth="1" max="8" min="8" width="14"/>
  </cols>
  <sheetData>
    <row r="1" spans="1:8">
      <c r="A1" s="1" t="s">
        <v>277</v>
      </c>
      <c r="B1" s="2" t="s">
        <v>278</v>
      </c>
      <c r="D1" s="2" t="s">
        <v>72</v>
      </c>
      <c r="F1" s="2" t="s">
        <v>1</v>
      </c>
    </row>
    <row r="2" spans="1:8">
      <c r="B2" s="2" t="s">
        <v>279</v>
      </c>
      <c r="C2" s="2" t="s">
        <v>267</v>
      </c>
      <c r="D2" s="2" t="s">
        <v>2</v>
      </c>
      <c r="E2" s="2" t="s">
        <v>73</v>
      </c>
      <c r="F2" s="2" t="s">
        <v>2</v>
      </c>
      <c r="G2" s="2" t="s">
        <v>73</v>
      </c>
      <c r="H2" s="2" t="s">
        <v>280</v>
      </c>
    </row>
    <row r="3" spans="1:8">
      <c r="A3" s="3" t="s">
        <v>281</v>
      </c>
    </row>
    <row r="4" spans="1:8">
      <c r="A4" s="4" t="s">
        <v>282</v>
      </c>
      <c r="D4" s="7" t="n">
        <v>62998</v>
      </c>
      <c r="E4" s="7" t="n">
        <v>285</v>
      </c>
      <c r="F4" s="7" t="n">
        <v>77245</v>
      </c>
      <c r="G4" s="7" t="n">
        <v>94565</v>
      </c>
    </row>
    <row r="5" spans="1:8">
      <c r="A5" s="4" t="s">
        <v>283</v>
      </c>
    </row>
    <row r="6" spans="1:8">
      <c r="A6" s="3" t="s">
        <v>281</v>
      </c>
    </row>
    <row r="7" spans="1:8">
      <c r="A7" s="4" t="s">
        <v>284</v>
      </c>
      <c r="H7" s="9" t="n">
        <v>0.9</v>
      </c>
    </row>
    <row r="8" spans="1:8">
      <c r="A8" s="4" t="s">
        <v>285</v>
      </c>
    </row>
    <row r="9" spans="1:8">
      <c r="A9" s="3" t="s">
        <v>281</v>
      </c>
    </row>
    <row r="10" spans="1:8">
      <c r="A10" s="4" t="s">
        <v>286</v>
      </c>
      <c r="D10" s="7" t="n">
        <v>62998</v>
      </c>
      <c r="F10" s="7" t="n">
        <v>77245</v>
      </c>
    </row>
    <row r="11" spans="1:8">
      <c r="A11" s="4" t="s">
        <v>287</v>
      </c>
    </row>
    <row r="12" spans="1:8">
      <c r="A12" s="3" t="s">
        <v>281</v>
      </c>
    </row>
    <row r="13" spans="1:8">
      <c r="A13" s="4" t="s">
        <v>284</v>
      </c>
      <c r="D13" s="7" t="n">
        <v>90</v>
      </c>
      <c r="F13" s="7" t="n">
        <v>90</v>
      </c>
    </row>
    <row r="14" spans="1:8">
      <c r="A14" s="4" t="s">
        <v>288</v>
      </c>
      <c r="F14" s="5" t="n">
        <v>100</v>
      </c>
    </row>
    <row r="15" spans="1:8">
      <c r="A15" s="4" t="s">
        <v>289</v>
      </c>
      <c r="F15" s="9" t="n">
        <v>0.9</v>
      </c>
    </row>
    <row r="16" spans="1:8">
      <c r="A16" s="4" t="s">
        <v>290</v>
      </c>
    </row>
    <row r="17" spans="1:8">
      <c r="A17" s="3" t="s">
        <v>281</v>
      </c>
    </row>
    <row r="18" spans="1:8">
      <c r="A18" s="4" t="s">
        <v>291</v>
      </c>
      <c r="D18" s="7" t="n">
        <v>2000000</v>
      </c>
      <c r="F18" s="7" t="n">
        <v>2000000</v>
      </c>
    </row>
    <row r="19" spans="1:8">
      <c r="A19" s="4" t="s">
        <v>292</v>
      </c>
      <c r="D19" s="4" t="s">
        <v>293</v>
      </c>
      <c r="F19" s="4" t="s">
        <v>293</v>
      </c>
    </row>
    <row r="20" spans="1:8">
      <c r="A20" s="4" t="s">
        <v>294</v>
      </c>
    </row>
    <row r="21" spans="1:8">
      <c r="A21" s="3" t="s">
        <v>281</v>
      </c>
    </row>
    <row r="22" spans="1:8">
      <c r="A22" s="4" t="s">
        <v>291</v>
      </c>
      <c r="D22" s="7" t="n">
        <v>940000</v>
      </c>
      <c r="F22" s="7" t="n">
        <v>940000</v>
      </c>
    </row>
    <row r="23" spans="1:8">
      <c r="A23" s="4" t="s">
        <v>295</v>
      </c>
    </row>
    <row r="24" spans="1:8">
      <c r="A24" s="3" t="s">
        <v>281</v>
      </c>
    </row>
    <row r="25" spans="1:8">
      <c r="A25" s="4" t="s">
        <v>291</v>
      </c>
      <c r="C25" s="7" t="n">
        <v>500000</v>
      </c>
    </row>
    <row r="26" spans="1:8">
      <c r="A26" s="4" t="s">
        <v>296</v>
      </c>
      <c r="C26" s="5" t="n">
        <v>37500</v>
      </c>
    </row>
    <row r="27" spans="1:8">
      <c r="A27" s="4" t="s">
        <v>297</v>
      </c>
      <c r="C27" s="9" t="n">
        <v>0.01</v>
      </c>
    </row>
    <row r="28" spans="1:8">
      <c r="A28" s="4" t="s">
        <v>292</v>
      </c>
      <c r="C28" s="4" t="s">
        <v>293</v>
      </c>
    </row>
    <row r="29" spans="1:8">
      <c r="A29" s="4" t="s">
        <v>298</v>
      </c>
      <c r="C29" s="7" t="n">
        <v>3000000</v>
      </c>
    </row>
    <row r="30" spans="1:8">
      <c r="A30" s="4" t="s">
        <v>299</v>
      </c>
    </row>
    <row r="31" spans="1:8">
      <c r="A31" s="3" t="s">
        <v>281</v>
      </c>
    </row>
    <row r="32" spans="1:8">
      <c r="A32" s="4" t="s">
        <v>291</v>
      </c>
      <c r="C32" s="7" t="n">
        <v>500000</v>
      </c>
    </row>
    <row r="33" spans="1:8">
      <c r="A33" s="4" t="s">
        <v>296</v>
      </c>
      <c r="C33" s="5" t="n">
        <v>50000</v>
      </c>
    </row>
    <row r="34" spans="1:8">
      <c r="A34" s="4" t="s">
        <v>297</v>
      </c>
      <c r="C34" s="7" t="n">
        <v>1</v>
      </c>
    </row>
    <row r="35" spans="1:8">
      <c r="A35" s="4" t="s">
        <v>292</v>
      </c>
      <c r="C35" s="4" t="s">
        <v>293</v>
      </c>
    </row>
    <row r="36" spans="1:8">
      <c r="A36" s="4" t="s">
        <v>300</v>
      </c>
    </row>
    <row r="37" spans="1:8">
      <c r="A37" s="3" t="s">
        <v>281</v>
      </c>
    </row>
    <row r="38" spans="1:8">
      <c r="A38" s="4" t="s">
        <v>296</v>
      </c>
      <c r="B38" s="5" t="n">
        <v>3877970</v>
      </c>
    </row>
    <row r="39" spans="1:8">
      <c r="A39" s="4" t="s">
        <v>301</v>
      </c>
      <c r="C39" s="7" t="n">
        <v>92470</v>
      </c>
    </row>
    <row r="40" spans="1:8">
      <c r="A40" s="4" t="s">
        <v>302</v>
      </c>
    </row>
    <row r="41" spans="1:8">
      <c r="A41" s="4" t="s">
        <v>303</v>
      </c>
      <c r="B41" s="4" t="s">
        <v>304</v>
      </c>
      <c r="C41" s="4" t="s">
        <v>305</v>
      </c>
    </row>
    <row r="42" spans="1:8">
      <c r="A42" s="4" t="s">
        <v>306</v>
      </c>
      <c r="B42" s="4" t="s">
        <v>307</v>
      </c>
      <c r="C42" s="4" t="s">
        <v>308</v>
      </c>
    </row>
    <row r="43" spans="1:8">
      <c r="A43" s="4" t="s">
        <v>309</v>
      </c>
      <c r="B43" s="4" t="s">
        <v>310</v>
      </c>
      <c r="F43" s="4" t="s">
        <v>311</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5"/>
    <col customWidth="1" max="5" min="5" width="14"/>
    <col customWidth="1" max="6" min="6" width="14"/>
    <col customWidth="1" max="7" min="7" width="14"/>
  </cols>
  <sheetData>
    <row r="1" spans="1:7">
      <c r="A1" s="1" t="s">
        <v>312</v>
      </c>
      <c r="B1" s="2" t="s">
        <v>72</v>
      </c>
      <c r="D1" s="2" t="s">
        <v>1</v>
      </c>
    </row>
    <row r="2" spans="1:7">
      <c r="B2" s="2" t="s">
        <v>2</v>
      </c>
      <c r="C2" s="2" t="s">
        <v>73</v>
      </c>
      <c r="D2" s="2" t="s">
        <v>2</v>
      </c>
      <c r="E2" s="2" t="s">
        <v>73</v>
      </c>
      <c r="F2" s="2" t="s">
        <v>313</v>
      </c>
      <c r="G2" s="2" t="s">
        <v>25</v>
      </c>
    </row>
    <row r="3" spans="1:7">
      <c r="A3" s="3" t="s">
        <v>171</v>
      </c>
    </row>
    <row r="4" spans="1:7">
      <c r="A4" s="4" t="s">
        <v>314</v>
      </c>
      <c r="B4" s="7" t="n">
        <v>0</v>
      </c>
      <c r="C4" s="7" t="n">
        <v>0</v>
      </c>
      <c r="D4" s="7" t="n">
        <v>0</v>
      </c>
      <c r="E4" s="7" t="n">
        <v>0</v>
      </c>
    </row>
    <row r="5" spans="1:7">
      <c r="A5" s="4" t="s">
        <v>315</v>
      </c>
      <c r="G5" s="7" t="n">
        <v>48000000</v>
      </c>
    </row>
    <row r="6" spans="1:7">
      <c r="A6" s="4" t="s">
        <v>316</v>
      </c>
    </row>
    <row r="7" spans="1:7">
      <c r="A7" s="4" t="s">
        <v>317</v>
      </c>
    </row>
    <row r="8" spans="1:7">
      <c r="A8" s="4" t="s">
        <v>31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4"/>
    <col customWidth="1" max="11" min="11" width="14"/>
  </cols>
  <sheetData>
    <row r="1" spans="1:11">
      <c r="A1" s="1" t="s">
        <v>319</v>
      </c>
      <c r="B1" s="2" t="s">
        <v>278</v>
      </c>
      <c r="E1" s="2" t="s">
        <v>72</v>
      </c>
      <c r="G1" s="2" t="s">
        <v>1</v>
      </c>
    </row>
    <row r="2" spans="1:11">
      <c r="B2" s="2" t="s">
        <v>280</v>
      </c>
      <c r="C2" s="2" t="s">
        <v>320</v>
      </c>
      <c r="D2" s="2" t="s">
        <v>321</v>
      </c>
      <c r="E2" s="2" t="s">
        <v>2</v>
      </c>
      <c r="F2" s="2" t="s">
        <v>73</v>
      </c>
      <c r="G2" s="2" t="s">
        <v>2</v>
      </c>
      <c r="H2" s="2" t="s">
        <v>73</v>
      </c>
      <c r="I2" s="2" t="s">
        <v>322</v>
      </c>
      <c r="J2" s="2" t="s">
        <v>323</v>
      </c>
      <c r="K2" s="2" t="s">
        <v>324</v>
      </c>
    </row>
    <row r="3" spans="1:11">
      <c r="A3" s="3" t="s">
        <v>325</v>
      </c>
    </row>
    <row r="4" spans="1:11">
      <c r="A4" s="4" t="s">
        <v>326</v>
      </c>
      <c r="I4" s="9" t="n">
        <v>0.75</v>
      </c>
      <c r="J4" s="9" t="n">
        <v>0.5</v>
      </c>
    </row>
    <row r="5" spans="1:11">
      <c r="A5" s="4" t="s">
        <v>140</v>
      </c>
      <c r="H5" s="7" t="n">
        <v>10860000</v>
      </c>
    </row>
    <row r="6" spans="1:11">
      <c r="A6" s="4" t="s">
        <v>327</v>
      </c>
      <c r="H6" s="7" t="n">
        <v>5137825</v>
      </c>
    </row>
    <row r="7" spans="1:11">
      <c r="A7" s="4" t="s">
        <v>328</v>
      </c>
      <c r="E7" s="7" t="n">
        <v>267545</v>
      </c>
      <c r="G7" s="7" t="n">
        <v>532150</v>
      </c>
    </row>
    <row r="8" spans="1:11">
      <c r="A8" s="4" t="s">
        <v>329</v>
      </c>
    </row>
    <row r="9" spans="1:11">
      <c r="A9" s="3" t="s">
        <v>325</v>
      </c>
    </row>
    <row r="10" spans="1:11">
      <c r="A10" s="4" t="s">
        <v>330</v>
      </c>
      <c r="C10" s="5" t="n">
        <v>58150</v>
      </c>
      <c r="D10" s="5" t="n">
        <v>50450</v>
      </c>
    </row>
    <row r="11" spans="1:11">
      <c r="A11" s="4" t="s">
        <v>326</v>
      </c>
      <c r="D11" s="7" t="n">
        <v>100</v>
      </c>
    </row>
    <row r="12" spans="1:11">
      <c r="A12" s="4" t="s">
        <v>140</v>
      </c>
      <c r="C12" s="7" t="n">
        <v>5815000</v>
      </c>
      <c r="D12" s="7" t="n">
        <v>5045000</v>
      </c>
    </row>
    <row r="13" spans="1:11">
      <c r="A13" s="4" t="s">
        <v>331</v>
      </c>
      <c r="D13" s="4" t="s">
        <v>332</v>
      </c>
    </row>
    <row r="14" spans="1:11">
      <c r="A14" s="4" t="s">
        <v>143</v>
      </c>
      <c r="C14" s="5" t="n">
        <v>6000</v>
      </c>
      <c r="D14" s="7" t="n">
        <v>141000</v>
      </c>
    </row>
    <row r="15" spans="1:11">
      <c r="A15" s="4" t="s">
        <v>333</v>
      </c>
      <c r="C15" s="5" t="n">
        <v>2326000</v>
      </c>
      <c r="D15" s="5" t="n">
        <v>3396175</v>
      </c>
    </row>
    <row r="16" spans="1:11">
      <c r="A16" s="4" t="s">
        <v>327</v>
      </c>
      <c r="C16" s="7" t="n">
        <v>3489000</v>
      </c>
      <c r="D16" s="7" t="n">
        <v>1648825</v>
      </c>
    </row>
    <row r="17" spans="1:11">
      <c r="A17" s="4" t="s">
        <v>334</v>
      </c>
      <c r="D17" s="7" t="n">
        <v>1</v>
      </c>
    </row>
    <row r="18" spans="1:11">
      <c r="A18" s="4" t="s">
        <v>335</v>
      </c>
      <c r="D18" s="9" t="n">
        <v>0.9</v>
      </c>
    </row>
    <row r="19" spans="1:11">
      <c r="A19" s="4" t="s">
        <v>336</v>
      </c>
      <c r="D19" s="7" t="n">
        <v>1648825</v>
      </c>
      <c r="E19" s="5" t="n">
        <v>0</v>
      </c>
      <c r="G19" s="5" t="n">
        <v>0</v>
      </c>
    </row>
    <row r="20" spans="1:11">
      <c r="A20" s="4" t="s">
        <v>337</v>
      </c>
    </row>
    <row r="21" spans="1:11">
      <c r="A21" s="3" t="s">
        <v>325</v>
      </c>
    </row>
    <row r="22" spans="1:11">
      <c r="A22" s="4" t="s">
        <v>338</v>
      </c>
      <c r="D22" s="4" t="s">
        <v>311</v>
      </c>
    </row>
    <row r="23" spans="1:11">
      <c r="A23" s="4" t="s">
        <v>297</v>
      </c>
      <c r="D23" s="7" t="n">
        <v>1</v>
      </c>
    </row>
    <row r="24" spans="1:11">
      <c r="A24" s="4" t="s">
        <v>283</v>
      </c>
    </row>
    <row r="25" spans="1:11">
      <c r="A25" s="3" t="s">
        <v>325</v>
      </c>
    </row>
    <row r="26" spans="1:11">
      <c r="A26" s="4" t="s">
        <v>330</v>
      </c>
      <c r="B26" s="5" t="n">
        <v>28378</v>
      </c>
    </row>
    <row r="27" spans="1:11">
      <c r="A27" s="4" t="s">
        <v>326</v>
      </c>
      <c r="B27" s="7" t="n">
        <v>90</v>
      </c>
    </row>
    <row r="28" spans="1:11">
      <c r="A28" s="4" t="s">
        <v>140</v>
      </c>
      <c r="B28" s="7" t="n">
        <v>2554020</v>
      </c>
    </row>
    <row r="29" spans="1:11">
      <c r="A29" s="4" t="s">
        <v>331</v>
      </c>
      <c r="B29" s="4" t="s">
        <v>332</v>
      </c>
    </row>
    <row r="30" spans="1:11">
      <c r="A30" s="4" t="s">
        <v>143</v>
      </c>
      <c r="B30" s="7" t="n">
        <v>24029</v>
      </c>
    </row>
    <row r="31" spans="1:11">
      <c r="A31" s="4" t="s">
        <v>333</v>
      </c>
      <c r="B31" s="5" t="n">
        <v>2178179</v>
      </c>
    </row>
    <row r="32" spans="1:11">
      <c r="A32" s="4" t="s">
        <v>327</v>
      </c>
      <c r="B32" s="7" t="n">
        <v>375841</v>
      </c>
    </row>
    <row r="33" spans="1:11">
      <c r="A33" s="4" t="s">
        <v>335</v>
      </c>
      <c r="B33" s="9" t="n">
        <v>0.9</v>
      </c>
    </row>
    <row r="34" spans="1:11">
      <c r="A34" s="4" t="s">
        <v>336</v>
      </c>
      <c r="B34" s="7" t="n">
        <v>375841</v>
      </c>
      <c r="E34" s="5" t="n">
        <v>0</v>
      </c>
      <c r="G34" s="7" t="n">
        <v>0</v>
      </c>
    </row>
    <row r="35" spans="1:11">
      <c r="A35" s="4" t="s">
        <v>339</v>
      </c>
    </row>
    <row r="36" spans="1:11">
      <c r="A36" s="3" t="s">
        <v>325</v>
      </c>
    </row>
    <row r="37" spans="1:11">
      <c r="A37" s="4" t="s">
        <v>338</v>
      </c>
      <c r="B37" s="4" t="s">
        <v>311</v>
      </c>
    </row>
    <row r="38" spans="1:11">
      <c r="A38" s="4" t="s">
        <v>297</v>
      </c>
      <c r="B38" s="7" t="n">
        <v>1</v>
      </c>
    </row>
    <row r="39" spans="1:11">
      <c r="A39" s="4" t="s">
        <v>105</v>
      </c>
    </row>
    <row r="40" spans="1:11">
      <c r="A40" s="3" t="s">
        <v>325</v>
      </c>
    </row>
    <row r="41" spans="1:11">
      <c r="A41" s="4" t="s">
        <v>340</v>
      </c>
      <c r="B41" s="5" t="n">
        <v>2837800</v>
      </c>
      <c r="C41" s="5" t="n">
        <v>5815000</v>
      </c>
      <c r="K41" s="5" t="n">
        <v>5045000</v>
      </c>
    </row>
    <row r="42" spans="1:11">
      <c r="A42" s="4" t="s">
        <v>341</v>
      </c>
    </row>
    <row r="43" spans="1:11">
      <c r="A43" s="3" t="s">
        <v>325</v>
      </c>
    </row>
    <row r="44" spans="1:11">
      <c r="A44" s="4" t="s">
        <v>331</v>
      </c>
      <c r="G44" s="4" t="s">
        <v>332</v>
      </c>
    </row>
    <row r="45" spans="1:11">
      <c r="A45" s="4" t="s">
        <v>328</v>
      </c>
      <c r="G45" s="7" t="n">
        <v>1255799</v>
      </c>
    </row>
    <row r="46" spans="1:11">
      <c r="A46" s="4" t="s">
        <v>342</v>
      </c>
    </row>
    <row r="47" spans="1:11">
      <c r="A47" s="3" t="s">
        <v>325</v>
      </c>
    </row>
    <row r="48" spans="1:11">
      <c r="A48" s="4" t="s">
        <v>336</v>
      </c>
      <c r="C48" s="7" t="n">
        <v>3489000</v>
      </c>
      <c r="E48" s="7" t="n">
        <v>0</v>
      </c>
      <c r="G48" s="7" t="n">
        <v>0</v>
      </c>
    </row>
  </sheetData>
  <mergeCells count="4">
    <mergeCell ref="A1:A2"/>
    <mergeCell ref="B1:D1"/>
    <mergeCell ref="E1:F1"/>
    <mergeCell ref="G1:H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O139"/>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25"/>
    <col customWidth="1" max="13" min="13" width="14"/>
    <col customWidth="1" max="14" min="14" width="14"/>
    <col customWidth="1" max="15" min="15" width="14"/>
  </cols>
  <sheetData>
    <row r="1" spans="1:15">
      <c r="A1" s="1" t="s">
        <v>343</v>
      </c>
      <c r="B1" s="2" t="s">
        <v>278</v>
      </c>
      <c r="J1" s="2" t="s">
        <v>72</v>
      </c>
      <c r="L1" s="2" t="s">
        <v>1</v>
      </c>
    </row>
    <row r="2" spans="1:15">
      <c r="B2" s="2" t="s">
        <v>344</v>
      </c>
      <c r="C2" s="2" t="s">
        <v>279</v>
      </c>
      <c r="D2" s="2" t="s">
        <v>345</v>
      </c>
      <c r="E2" s="2" t="s">
        <v>73</v>
      </c>
      <c r="F2" s="2" t="s">
        <v>320</v>
      </c>
      <c r="G2" s="2" t="s">
        <v>322</v>
      </c>
      <c r="H2" s="2" t="s">
        <v>323</v>
      </c>
      <c r="I2" s="2" t="s">
        <v>267</v>
      </c>
      <c r="J2" s="2" t="s">
        <v>2</v>
      </c>
      <c r="K2" s="2" t="s">
        <v>73</v>
      </c>
      <c r="L2" s="2" t="s">
        <v>2</v>
      </c>
      <c r="M2" s="2" t="s">
        <v>73</v>
      </c>
      <c r="N2" s="2" t="s">
        <v>25</v>
      </c>
      <c r="O2" s="2" t="s">
        <v>346</v>
      </c>
    </row>
    <row r="3" spans="1:15">
      <c r="A3" s="3" t="s">
        <v>347</v>
      </c>
    </row>
    <row r="4" spans="1:15">
      <c r="A4" s="4" t="s">
        <v>348</v>
      </c>
      <c r="G4" s="9" t="n">
        <v>0.75</v>
      </c>
      <c r="H4" s="9" t="n">
        <v>0.5</v>
      </c>
    </row>
    <row r="5" spans="1:15">
      <c r="A5" s="4" t="s">
        <v>349</v>
      </c>
      <c r="G5" s="5" t="n">
        <v>100000</v>
      </c>
      <c r="H5" s="5" t="n">
        <v>50000</v>
      </c>
    </row>
    <row r="6" spans="1:15">
      <c r="A6" s="4" t="s">
        <v>350</v>
      </c>
      <c r="G6" s="7" t="n">
        <v>75000</v>
      </c>
      <c r="H6" s="7" t="n">
        <v>25000</v>
      </c>
    </row>
    <row r="7" spans="1:15">
      <c r="A7" s="4" t="s">
        <v>351</v>
      </c>
      <c r="J7" s="9" t="n">
        <v>0.3</v>
      </c>
      <c r="L7" s="9" t="n">
        <v>0.3</v>
      </c>
    </row>
    <row r="8" spans="1:15">
      <c r="A8" s="4" t="s">
        <v>352</v>
      </c>
      <c r="M8" s="7" t="n">
        <v>717594</v>
      </c>
    </row>
    <row r="9" spans="1:15">
      <c r="A9" s="4" t="s">
        <v>353</v>
      </c>
      <c r="J9" s="7" t="n">
        <v>89612</v>
      </c>
      <c r="K9" s="7" t="n">
        <v>279976</v>
      </c>
      <c r="L9" s="7" t="n">
        <v>272792</v>
      </c>
      <c r="M9" s="5" t="n">
        <v>552115</v>
      </c>
    </row>
    <row r="10" spans="1:15">
      <c r="A10" s="4" t="s">
        <v>354</v>
      </c>
      <c r="L10" s="4" t="s">
        <v>355</v>
      </c>
    </row>
    <row r="11" spans="1:15">
      <c r="A11" s="4" t="s">
        <v>356</v>
      </c>
    </row>
    <row r="12" spans="1:15">
      <c r="A12" s="3" t="s">
        <v>347</v>
      </c>
    </row>
    <row r="13" spans="1:15">
      <c r="A13" s="4" t="s">
        <v>330</v>
      </c>
      <c r="L13" s="5" t="n">
        <v>150000</v>
      </c>
    </row>
    <row r="14" spans="1:15">
      <c r="A14" s="4" t="s">
        <v>357</v>
      </c>
      <c r="L14" s="7" t="n">
        <v>48500</v>
      </c>
    </row>
    <row r="15" spans="1:15">
      <c r="A15" s="4" t="s">
        <v>358</v>
      </c>
    </row>
    <row r="16" spans="1:15">
      <c r="A16" s="3" t="s">
        <v>347</v>
      </c>
    </row>
    <row r="17" spans="1:15">
      <c r="A17" s="4" t="s">
        <v>348</v>
      </c>
      <c r="J17" s="9" t="n">
        <v>0.27</v>
      </c>
      <c r="L17" s="9" t="n">
        <v>0.27</v>
      </c>
    </row>
    <row r="18" spans="1:15">
      <c r="A18" s="4" t="s">
        <v>359</v>
      </c>
    </row>
    <row r="19" spans="1:15">
      <c r="A19" s="3" t="s">
        <v>347</v>
      </c>
    </row>
    <row r="20" spans="1:15">
      <c r="A20" s="4" t="s">
        <v>348</v>
      </c>
      <c r="J20" s="10" t="n">
        <v>0.4</v>
      </c>
      <c r="L20" s="10" t="n">
        <v>0.4</v>
      </c>
    </row>
    <row r="21" spans="1:15">
      <c r="A21" s="4" t="s">
        <v>360</v>
      </c>
    </row>
    <row r="22" spans="1:15">
      <c r="A22" s="3" t="s">
        <v>347</v>
      </c>
    </row>
    <row r="23" spans="1:15">
      <c r="A23" s="4" t="s">
        <v>348</v>
      </c>
      <c r="J23" s="10" t="n">
        <v>0.3</v>
      </c>
      <c r="L23" s="9" t="n">
        <v>0.3</v>
      </c>
    </row>
    <row r="24" spans="1:15">
      <c r="A24" s="4" t="s">
        <v>361</v>
      </c>
    </row>
    <row r="25" spans="1:15">
      <c r="A25" s="3" t="s">
        <v>347</v>
      </c>
    </row>
    <row r="26" spans="1:15">
      <c r="A26" s="4" t="s">
        <v>309</v>
      </c>
      <c r="L26" s="4" t="s">
        <v>362</v>
      </c>
    </row>
    <row r="27" spans="1:15">
      <c r="A27" s="4" t="s">
        <v>302</v>
      </c>
      <c r="L27" s="4" t="s">
        <v>363</v>
      </c>
    </row>
    <row r="28" spans="1:15">
      <c r="A28" s="4" t="s">
        <v>303</v>
      </c>
      <c r="L28" s="4" t="s">
        <v>364</v>
      </c>
    </row>
    <row r="29" spans="1:15">
      <c r="A29" s="4" t="s">
        <v>306</v>
      </c>
      <c r="L29" s="4" t="s">
        <v>365</v>
      </c>
    </row>
    <row r="30" spans="1:15">
      <c r="A30" s="4" t="s">
        <v>351</v>
      </c>
      <c r="J30" s="10" t="n">
        <v>0.3</v>
      </c>
      <c r="L30" s="9" t="n">
        <v>0.3</v>
      </c>
    </row>
    <row r="31" spans="1:15">
      <c r="A31" s="4" t="s">
        <v>366</v>
      </c>
      <c r="L31" s="5" t="n">
        <v>1675000</v>
      </c>
    </row>
    <row r="32" spans="1:15">
      <c r="A32" s="4" t="s">
        <v>367</v>
      </c>
      <c r="J32" s="10" t="n">
        <v>0.68</v>
      </c>
      <c r="L32" s="9" t="n">
        <v>0.68</v>
      </c>
    </row>
    <row r="33" spans="1:15">
      <c r="A33" s="4" t="s">
        <v>368</v>
      </c>
    </row>
    <row r="34" spans="1:15">
      <c r="A34" s="3" t="s">
        <v>347</v>
      </c>
    </row>
    <row r="35" spans="1:15">
      <c r="A35" s="4" t="s">
        <v>309</v>
      </c>
      <c r="C35" s="4" t="s">
        <v>311</v>
      </c>
    </row>
    <row r="36" spans="1:15">
      <c r="A36" s="4" t="s">
        <v>302</v>
      </c>
    </row>
    <row r="37" spans="1:15">
      <c r="A37" s="4" t="s">
        <v>306</v>
      </c>
      <c r="C37" s="4" t="s">
        <v>369</v>
      </c>
    </row>
    <row r="38" spans="1:15">
      <c r="A38" s="4" t="s">
        <v>353</v>
      </c>
      <c r="C38" s="7" t="n">
        <v>9692</v>
      </c>
    </row>
    <row r="39" spans="1:15">
      <c r="A39" s="4" t="s">
        <v>303</v>
      </c>
      <c r="C39" s="4" t="s">
        <v>370</v>
      </c>
    </row>
    <row r="40" spans="1:15">
      <c r="A40" s="4" t="s">
        <v>366</v>
      </c>
      <c r="C40" s="5" t="n">
        <v>3500000</v>
      </c>
    </row>
    <row r="41" spans="1:15">
      <c r="A41" s="4" t="s">
        <v>367</v>
      </c>
      <c r="C41" s="9" t="n">
        <v>0.04</v>
      </c>
    </row>
    <row r="42" spans="1:15">
      <c r="A42" s="4" t="s">
        <v>371</v>
      </c>
    </row>
    <row r="43" spans="1:15">
      <c r="A43" s="3" t="s">
        <v>347</v>
      </c>
    </row>
    <row r="44" spans="1:15">
      <c r="A44" s="4" t="s">
        <v>297</v>
      </c>
      <c r="N44" s="7" t="n">
        <v>1</v>
      </c>
      <c r="O44" s="9" t="n">
        <v>0.5</v>
      </c>
    </row>
    <row r="45" spans="1:15">
      <c r="A45" s="4" t="s">
        <v>309</v>
      </c>
      <c r="H45" s="4" t="s">
        <v>311</v>
      </c>
    </row>
    <row r="46" spans="1:15">
      <c r="A46" s="4" t="s">
        <v>302</v>
      </c>
    </row>
    <row r="47" spans="1:15">
      <c r="A47" s="4" t="s">
        <v>303</v>
      </c>
      <c r="H47" s="4" t="s">
        <v>372</v>
      </c>
    </row>
    <row r="48" spans="1:15">
      <c r="A48" s="4" t="s">
        <v>306</v>
      </c>
      <c r="H48" s="4" t="s">
        <v>373</v>
      </c>
    </row>
    <row r="49" spans="1:15">
      <c r="A49" s="4" t="s">
        <v>374</v>
      </c>
      <c r="H49" s="4" t="s">
        <v>311</v>
      </c>
    </row>
    <row r="50" spans="1:15">
      <c r="A50" s="4" t="s">
        <v>351</v>
      </c>
      <c r="H50" s="9" t="n">
        <v>1.18</v>
      </c>
    </row>
    <row r="51" spans="1:15">
      <c r="A51" s="4" t="s">
        <v>352</v>
      </c>
      <c r="H51" s="7" t="n">
        <v>717594</v>
      </c>
    </row>
    <row r="52" spans="1:15">
      <c r="A52" s="4" t="s">
        <v>375</v>
      </c>
      <c r="H52" s="7" t="n">
        <v>2521143</v>
      </c>
    </row>
    <row r="53" spans="1:15">
      <c r="A53" s="4" t="s">
        <v>376</v>
      </c>
      <c r="H53" s="5" t="n">
        <v>5042287</v>
      </c>
    </row>
    <row r="54" spans="1:15">
      <c r="A54" s="4" t="s">
        <v>377</v>
      </c>
    </row>
    <row r="55" spans="1:15">
      <c r="A55" s="3" t="s">
        <v>347</v>
      </c>
    </row>
    <row r="56" spans="1:15">
      <c r="A56" s="4" t="s">
        <v>297</v>
      </c>
      <c r="J56" s="9" t="n">
        <v>0.75</v>
      </c>
      <c r="L56" s="9" t="n">
        <v>0.75</v>
      </c>
    </row>
    <row r="57" spans="1:15">
      <c r="A57" s="4" t="s">
        <v>309</v>
      </c>
      <c r="E57" s="4" t="s">
        <v>378</v>
      </c>
      <c r="H57" s="4" t="s">
        <v>311</v>
      </c>
    </row>
    <row r="58" spans="1:15">
      <c r="A58" s="4" t="s">
        <v>379</v>
      </c>
      <c r="H58" s="7" t="n">
        <v>28663</v>
      </c>
    </row>
    <row r="59" spans="1:15">
      <c r="A59" s="4" t="s">
        <v>302</v>
      </c>
    </row>
    <row r="60" spans="1:15">
      <c r="A60" s="4" t="s">
        <v>303</v>
      </c>
      <c r="E60" s="4" t="s">
        <v>380</v>
      </c>
    </row>
    <row r="61" spans="1:15">
      <c r="A61" s="4" t="s">
        <v>306</v>
      </c>
      <c r="E61" s="4" t="s">
        <v>381</v>
      </c>
      <c r="H61" s="4" t="s">
        <v>307</v>
      </c>
    </row>
    <row r="62" spans="1:15">
      <c r="A62" s="4" t="s">
        <v>382</v>
      </c>
      <c r="J62" s="5" t="n">
        <v>514286</v>
      </c>
      <c r="L62" s="5" t="n">
        <v>514286</v>
      </c>
    </row>
    <row r="63" spans="1:15">
      <c r="A63" s="4" t="s">
        <v>353</v>
      </c>
      <c r="E63" s="7" t="n">
        <v>108000</v>
      </c>
    </row>
    <row r="64" spans="1:15">
      <c r="A64" s="4" t="s">
        <v>383</v>
      </c>
      <c r="E64" s="4" t="s">
        <v>378</v>
      </c>
      <c r="H64" s="4" t="s">
        <v>311</v>
      </c>
    </row>
    <row r="65" spans="1:15">
      <c r="A65" s="4" t="s">
        <v>384</v>
      </c>
      <c r="H65" s="4" t="s">
        <v>385</v>
      </c>
    </row>
    <row r="66" spans="1:15">
      <c r="A66" s="4" t="s">
        <v>386</v>
      </c>
      <c r="H66" s="4" t="s">
        <v>387</v>
      </c>
    </row>
    <row r="67" spans="1:15">
      <c r="A67" s="4" t="s">
        <v>388</v>
      </c>
    </row>
    <row r="68" spans="1:15">
      <c r="A68" s="3" t="s">
        <v>347</v>
      </c>
    </row>
    <row r="69" spans="1:15">
      <c r="A69" s="4" t="s">
        <v>297</v>
      </c>
      <c r="H69" s="9" t="n">
        <v>0.04</v>
      </c>
    </row>
    <row r="70" spans="1:15">
      <c r="A70" s="4" t="s">
        <v>382</v>
      </c>
      <c r="H70" s="5" t="n">
        <v>1142588</v>
      </c>
    </row>
    <row r="71" spans="1:15">
      <c r="A71" s="4" t="s">
        <v>389</v>
      </c>
    </row>
    <row r="72" spans="1:15">
      <c r="A72" s="3" t="s">
        <v>347</v>
      </c>
    </row>
    <row r="73" spans="1:15">
      <c r="A73" s="4" t="s">
        <v>297</v>
      </c>
      <c r="H73" s="9" t="n">
        <v>0.75</v>
      </c>
    </row>
    <row r="74" spans="1:15">
      <c r="A74" s="4" t="s">
        <v>382</v>
      </c>
      <c r="H74" s="5" t="n">
        <v>100000</v>
      </c>
    </row>
    <row r="75" spans="1:15">
      <c r="A75" s="4" t="s">
        <v>390</v>
      </c>
    </row>
    <row r="76" spans="1:15">
      <c r="A76" s="3" t="s">
        <v>347</v>
      </c>
    </row>
    <row r="77" spans="1:15">
      <c r="A77" s="4" t="s">
        <v>353</v>
      </c>
      <c r="J77" s="7" t="n">
        <v>116347</v>
      </c>
      <c r="L77" s="7" t="n">
        <v>231415</v>
      </c>
    </row>
    <row r="78" spans="1:15">
      <c r="A78" s="4" t="s">
        <v>391</v>
      </c>
    </row>
    <row r="79" spans="1:15">
      <c r="A79" s="3" t="s">
        <v>347</v>
      </c>
    </row>
    <row r="80" spans="1:15">
      <c r="A80" s="4" t="s">
        <v>330</v>
      </c>
      <c r="F80" s="5" t="n">
        <v>300000</v>
      </c>
    </row>
    <row r="81" spans="1:15">
      <c r="A81" s="4" t="s">
        <v>357</v>
      </c>
      <c r="F81" s="7" t="n">
        <v>381000</v>
      </c>
    </row>
    <row r="82" spans="1:15">
      <c r="A82" s="4" t="s">
        <v>392</v>
      </c>
      <c r="F82" s="4" t="s">
        <v>393</v>
      </c>
    </row>
    <row r="83" spans="1:15">
      <c r="A83" s="4" t="s">
        <v>351</v>
      </c>
      <c r="F83" s="9" t="n">
        <v>1.27</v>
      </c>
    </row>
    <row r="84" spans="1:15">
      <c r="A84" s="4" t="s">
        <v>353</v>
      </c>
      <c r="K84" s="5" t="n">
        <v>190500</v>
      </c>
      <c r="M84" s="5" t="n">
        <v>190500</v>
      </c>
    </row>
    <row r="85" spans="1:15">
      <c r="A85" s="4" t="s">
        <v>354</v>
      </c>
      <c r="F85" s="4" t="s">
        <v>393</v>
      </c>
    </row>
    <row r="86" spans="1:15">
      <c r="A86" s="4" t="s">
        <v>394</v>
      </c>
      <c r="E86" s="7" t="n">
        <v>190500</v>
      </c>
      <c r="K86" s="7" t="n">
        <v>190500</v>
      </c>
      <c r="M86" s="7" t="n">
        <v>190500</v>
      </c>
    </row>
    <row r="87" spans="1:15">
      <c r="A87" s="4" t="s">
        <v>395</v>
      </c>
    </row>
    <row r="88" spans="1:15">
      <c r="A88" s="3" t="s">
        <v>347</v>
      </c>
    </row>
    <row r="89" spans="1:15">
      <c r="A89" s="4" t="s">
        <v>396</v>
      </c>
      <c r="D89" s="5" t="n">
        <v>2000000</v>
      </c>
    </row>
    <row r="90" spans="1:15">
      <c r="A90" s="4" t="s">
        <v>357</v>
      </c>
      <c r="D90" s="7" t="n">
        <v>1400000</v>
      </c>
    </row>
    <row r="91" spans="1:15">
      <c r="A91" s="4" t="s">
        <v>392</v>
      </c>
      <c r="D91" s="4" t="s">
        <v>258</v>
      </c>
    </row>
    <row r="92" spans="1:15">
      <c r="A92" s="4" t="s">
        <v>351</v>
      </c>
      <c r="D92" s="9" t="n">
        <v>0.7</v>
      </c>
    </row>
    <row r="93" spans="1:15">
      <c r="A93" s="4" t="s">
        <v>397</v>
      </c>
      <c r="D93" s="5" t="n">
        <v>1000000</v>
      </c>
    </row>
    <row r="94" spans="1:15">
      <c r="A94" s="4" t="s">
        <v>398</v>
      </c>
    </row>
    <row r="95" spans="1:15">
      <c r="A95" s="3" t="s">
        <v>347</v>
      </c>
    </row>
    <row r="96" spans="1:15">
      <c r="A96" s="4" t="s">
        <v>309</v>
      </c>
      <c r="B96" s="4" t="s">
        <v>311</v>
      </c>
    </row>
    <row r="97" spans="1:15">
      <c r="A97" s="4" t="s">
        <v>379</v>
      </c>
      <c r="B97" s="7" t="n">
        <v>25175</v>
      </c>
    </row>
    <row r="98" spans="1:15">
      <c r="A98" s="4" t="s">
        <v>302</v>
      </c>
    </row>
    <row r="99" spans="1:15">
      <c r="A99" s="4" t="s">
        <v>303</v>
      </c>
      <c r="B99" s="4" t="s">
        <v>399</v>
      </c>
    </row>
    <row r="100" spans="1:15">
      <c r="A100" s="4" t="s">
        <v>400</v>
      </c>
      <c r="B100" s="4" t="s">
        <v>401</v>
      </c>
    </row>
    <row r="101" spans="1:15">
      <c r="A101" s="4" t="s">
        <v>402</v>
      </c>
      <c r="B101" s="4" t="s">
        <v>403</v>
      </c>
    </row>
    <row r="102" spans="1:15">
      <c r="A102" s="4" t="s">
        <v>404</v>
      </c>
    </row>
    <row r="103" spans="1:15">
      <c r="A103" s="3" t="s">
        <v>347</v>
      </c>
    </row>
    <row r="104" spans="1:15">
      <c r="A104" s="4" t="s">
        <v>366</v>
      </c>
      <c r="B104" s="5" t="n">
        <v>250000</v>
      </c>
    </row>
    <row r="105" spans="1:15">
      <c r="A105" s="4" t="s">
        <v>367</v>
      </c>
      <c r="B105" s="9" t="n">
        <v>0.75</v>
      </c>
    </row>
    <row r="106" spans="1:15">
      <c r="A106" s="4" t="s">
        <v>405</v>
      </c>
    </row>
    <row r="107" spans="1:15">
      <c r="A107" s="3" t="s">
        <v>347</v>
      </c>
    </row>
    <row r="108" spans="1:15">
      <c r="A108" s="4" t="s">
        <v>366</v>
      </c>
      <c r="B108" s="5" t="n">
        <v>250000</v>
      </c>
    </row>
    <row r="109" spans="1:15">
      <c r="A109" s="4" t="s">
        <v>367</v>
      </c>
      <c r="B109" s="9" t="n">
        <v>0.9</v>
      </c>
    </row>
    <row r="110" spans="1:15">
      <c r="A110" s="4" t="s">
        <v>406</v>
      </c>
    </row>
    <row r="111" spans="1:15">
      <c r="A111" s="3" t="s">
        <v>347</v>
      </c>
    </row>
    <row r="112" spans="1:15">
      <c r="A112" s="4" t="s">
        <v>379</v>
      </c>
      <c r="B112" s="7" t="n">
        <v>58455</v>
      </c>
    </row>
    <row r="113" spans="1:15">
      <c r="A113" s="4" t="s">
        <v>302</v>
      </c>
    </row>
    <row r="114" spans="1:15">
      <c r="A114" s="4" t="s">
        <v>384</v>
      </c>
      <c r="B114" s="4" t="s">
        <v>407</v>
      </c>
    </row>
    <row r="115" spans="1:15">
      <c r="A115" s="4" t="s">
        <v>386</v>
      </c>
      <c r="B115" s="4" t="s">
        <v>408</v>
      </c>
    </row>
    <row r="116" spans="1:15">
      <c r="A116" s="4" t="s">
        <v>400</v>
      </c>
      <c r="B116" s="4" t="s">
        <v>369</v>
      </c>
    </row>
    <row r="117" spans="1:15">
      <c r="A117" s="4" t="s">
        <v>402</v>
      </c>
      <c r="B117" s="4" t="s">
        <v>409</v>
      </c>
    </row>
    <row r="118" spans="1:15">
      <c r="A118" s="4" t="s">
        <v>410</v>
      </c>
    </row>
    <row r="119" spans="1:15">
      <c r="A119" s="3" t="s">
        <v>347</v>
      </c>
    </row>
    <row r="120" spans="1:15">
      <c r="A120" s="4" t="s">
        <v>309</v>
      </c>
      <c r="B120" s="4" t="s">
        <v>311</v>
      </c>
    </row>
    <row r="121" spans="1:15">
      <c r="A121" s="4" t="s">
        <v>411</v>
      </c>
    </row>
    <row r="122" spans="1:15">
      <c r="A122" s="3" t="s">
        <v>347</v>
      </c>
    </row>
    <row r="123" spans="1:15">
      <c r="A123" s="4" t="s">
        <v>309</v>
      </c>
      <c r="B123" s="4" t="s">
        <v>260</v>
      </c>
    </row>
    <row r="124" spans="1:15">
      <c r="A124" s="4" t="s">
        <v>412</v>
      </c>
    </row>
    <row r="125" spans="1:15">
      <c r="A125" s="3" t="s">
        <v>347</v>
      </c>
    </row>
    <row r="126" spans="1:15">
      <c r="A126" s="4" t="s">
        <v>296</v>
      </c>
      <c r="C126" s="5" t="n">
        <v>3877970</v>
      </c>
    </row>
    <row r="127" spans="1:15">
      <c r="A127" s="4" t="s">
        <v>309</v>
      </c>
      <c r="C127" s="4" t="s">
        <v>310</v>
      </c>
      <c r="L127" s="4" t="s">
        <v>311</v>
      </c>
    </row>
    <row r="128" spans="1:15">
      <c r="A128" s="4" t="s">
        <v>379</v>
      </c>
      <c r="I128" s="7" t="n">
        <v>92470</v>
      </c>
    </row>
    <row r="129" spans="1:15">
      <c r="A129" s="4" t="s">
        <v>302</v>
      </c>
    </row>
    <row r="130" spans="1:15">
      <c r="A130" s="4" t="s">
        <v>306</v>
      </c>
      <c r="C130" s="4" t="s">
        <v>307</v>
      </c>
      <c r="I130" s="4" t="s">
        <v>308</v>
      </c>
    </row>
    <row r="131" spans="1:15">
      <c r="A131" s="4" t="s">
        <v>353</v>
      </c>
      <c r="C131" s="7" t="n">
        <v>219051</v>
      </c>
    </row>
    <row r="132" spans="1:15">
      <c r="A132" s="4" t="s">
        <v>383</v>
      </c>
      <c r="C132" s="4" t="s">
        <v>378</v>
      </c>
    </row>
    <row r="133" spans="1:15">
      <c r="A133" s="4" t="s">
        <v>303</v>
      </c>
      <c r="C133" s="4" t="s">
        <v>304</v>
      </c>
      <c r="I133" s="4" t="s">
        <v>305</v>
      </c>
    </row>
    <row r="134" spans="1:15">
      <c r="A134" s="4" t="s">
        <v>413</v>
      </c>
    </row>
    <row r="135" spans="1:15">
      <c r="A135" s="3" t="s">
        <v>347</v>
      </c>
    </row>
    <row r="136" spans="1:15">
      <c r="A136" s="4" t="s">
        <v>297</v>
      </c>
      <c r="C136" s="9" t="n">
        <v>0.01</v>
      </c>
    </row>
    <row r="137" spans="1:15">
      <c r="A137" s="4" t="s">
        <v>414</v>
      </c>
    </row>
    <row r="138" spans="1:15">
      <c r="A138" s="3" t="s">
        <v>347</v>
      </c>
    </row>
    <row r="139" spans="1:15">
      <c r="A139" s="4" t="s">
        <v>297</v>
      </c>
      <c r="C139" s="7" t="n">
        <v>1</v>
      </c>
    </row>
  </sheetData>
  <mergeCells count="4">
    <mergeCell ref="A1:A2"/>
    <mergeCell ref="B1:I1"/>
    <mergeCell ref="J1:K1"/>
    <mergeCell ref="L1:M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59</v>
      </c>
      <c r="B1" s="2" t="s">
        <v>2</v>
      </c>
      <c r="C1" s="2" t="s">
        <v>25</v>
      </c>
    </row>
    <row r="2" spans="1:3">
      <c r="A2" s="4" t="s">
        <v>60</v>
      </c>
      <c r="B2" s="7" t="n">
        <v>93566</v>
      </c>
      <c r="C2" s="7" t="n">
        <v>75292</v>
      </c>
    </row>
    <row r="3" spans="1:3">
      <c r="A3" s="4" t="s">
        <v>61</v>
      </c>
      <c r="B3" s="8" t="n">
        <v>0.0001</v>
      </c>
      <c r="C3" s="8" t="n">
        <v>0.0001</v>
      </c>
    </row>
    <row r="4" spans="1:3">
      <c r="A4" s="4" t="s">
        <v>62</v>
      </c>
      <c r="B4" s="5" t="n">
        <v>2000000</v>
      </c>
      <c r="C4" s="5" t="n">
        <v>2000000</v>
      </c>
    </row>
    <row r="5" spans="1:3">
      <c r="A5" s="4" t="s">
        <v>63</v>
      </c>
      <c r="B5" s="8" t="n">
        <v>0.0001</v>
      </c>
      <c r="C5" s="8" t="n">
        <v>0.0001</v>
      </c>
    </row>
    <row r="6" spans="1:3">
      <c r="A6" s="4" t="s">
        <v>64</v>
      </c>
      <c r="B6" s="5" t="n">
        <v>230000000</v>
      </c>
      <c r="C6" s="5" t="n">
        <v>230000000</v>
      </c>
    </row>
    <row r="7" spans="1:3">
      <c r="A7" s="4" t="s">
        <v>65</v>
      </c>
      <c r="B7" s="5" t="n">
        <v>119267626</v>
      </c>
      <c r="C7" s="5" t="n">
        <v>119117626</v>
      </c>
    </row>
    <row r="8" spans="1:3">
      <c r="A8" s="4" t="s">
        <v>66</v>
      </c>
      <c r="B8" s="5" t="n">
        <v>119267626</v>
      </c>
      <c r="C8" s="5" t="n">
        <v>119117626</v>
      </c>
    </row>
    <row r="9" spans="1:3">
      <c r="A9" s="4" t="s">
        <v>67</v>
      </c>
    </row>
    <row r="10" spans="1:3">
      <c r="A10" s="4" t="s">
        <v>62</v>
      </c>
      <c r="B10" s="5" t="n">
        <v>195000</v>
      </c>
      <c r="C10" s="5" t="n">
        <v>195000</v>
      </c>
    </row>
    <row r="11" spans="1:3">
      <c r="A11" s="4" t="s">
        <v>68</v>
      </c>
      <c r="B11" s="5" t="n">
        <v>108600</v>
      </c>
      <c r="C11" s="5" t="n">
        <v>108600</v>
      </c>
    </row>
    <row r="12" spans="1:3">
      <c r="A12" s="4" t="s">
        <v>69</v>
      </c>
      <c r="B12" s="5" t="n">
        <v>108600</v>
      </c>
      <c r="C12" s="5" t="n">
        <v>108600</v>
      </c>
    </row>
    <row r="13" spans="1:3">
      <c r="A13" s="4" t="s">
        <v>70</v>
      </c>
    </row>
    <row r="14" spans="1:3">
      <c r="A14" s="4" t="s">
        <v>62</v>
      </c>
      <c r="B14" s="5" t="n">
        <v>222222</v>
      </c>
      <c r="C14" s="5" t="n">
        <v>222222</v>
      </c>
    </row>
    <row r="15" spans="1:3">
      <c r="A15" s="4" t="s">
        <v>68</v>
      </c>
      <c r="B15" s="5" t="n">
        <v>28378</v>
      </c>
      <c r="C15" s="5" t="n">
        <v>28378</v>
      </c>
    </row>
    <row r="16" spans="1:3">
      <c r="A16" s="4" t="s">
        <v>69</v>
      </c>
      <c r="B16" s="5" t="n">
        <v>28378</v>
      </c>
      <c r="C16" s="5" t="n">
        <v>283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 customWidth="1" max="7" min="7" width="14"/>
  </cols>
  <sheetData>
    <row r="1" spans="1:7">
      <c r="A1" s="1" t="s">
        <v>415</v>
      </c>
      <c r="B1" s="2" t="s">
        <v>72</v>
      </c>
      <c r="D1" s="2" t="s">
        <v>1</v>
      </c>
    </row>
    <row r="2" spans="1:7">
      <c r="B2" s="2" t="s">
        <v>2</v>
      </c>
      <c r="C2" s="2" t="s">
        <v>73</v>
      </c>
      <c r="D2" s="2" t="s">
        <v>2</v>
      </c>
      <c r="E2" s="2" t="s">
        <v>73</v>
      </c>
      <c r="F2" s="2" t="s">
        <v>322</v>
      </c>
      <c r="G2" s="2" t="s">
        <v>323</v>
      </c>
    </row>
    <row r="3" spans="1:7">
      <c r="A3" s="3" t="s">
        <v>416</v>
      </c>
    </row>
    <row r="4" spans="1:7">
      <c r="A4" s="4" t="s">
        <v>417</v>
      </c>
      <c r="F4" s="9" t="n">
        <v>0.75</v>
      </c>
      <c r="G4" s="9" t="n">
        <v>0.5</v>
      </c>
    </row>
    <row r="5" spans="1:7">
      <c r="A5" s="4" t="s">
        <v>418</v>
      </c>
      <c r="D5" s="5" t="n">
        <v>2000000</v>
      </c>
    </row>
    <row r="6" spans="1:7">
      <c r="A6" s="4" t="s">
        <v>419</v>
      </c>
      <c r="B6" s="7" t="n">
        <v>1882596</v>
      </c>
      <c r="D6" s="7" t="n">
        <v>1882596</v>
      </c>
    </row>
    <row r="7" spans="1:7">
      <c r="A7" s="4" t="s">
        <v>420</v>
      </c>
      <c r="D7" s="4" t="s">
        <v>355</v>
      </c>
    </row>
    <row r="8" spans="1:7">
      <c r="A8" s="4" t="s">
        <v>421</v>
      </c>
      <c r="B8" s="7" t="n">
        <v>89612</v>
      </c>
      <c r="C8" s="7" t="n">
        <v>279976</v>
      </c>
      <c r="D8" s="7" t="n">
        <v>272792</v>
      </c>
      <c r="E8" s="7" t="n">
        <v>552115</v>
      </c>
    </row>
    <row r="9" spans="1:7">
      <c r="A9" s="4" t="s">
        <v>422</v>
      </c>
      <c r="D9" s="7" t="n">
        <v>443887</v>
      </c>
    </row>
    <row r="10" spans="1:7">
      <c r="A10" s="4" t="s">
        <v>423</v>
      </c>
    </row>
    <row r="11" spans="1:7">
      <c r="A11" s="3" t="s">
        <v>416</v>
      </c>
    </row>
    <row r="12" spans="1:7">
      <c r="A12" s="4" t="s">
        <v>424</v>
      </c>
      <c r="B12" s="5" t="n">
        <v>25000000</v>
      </c>
      <c r="D12" s="5" t="n">
        <v>25000000</v>
      </c>
    </row>
    <row r="13" spans="1:7">
      <c r="A13" s="4" t="s">
        <v>425</v>
      </c>
      <c r="B13" s="5" t="n">
        <v>13053325</v>
      </c>
      <c r="D13" s="5" t="n">
        <v>13053325</v>
      </c>
    </row>
    <row r="14" spans="1:7">
      <c r="A14" s="4" t="s">
        <v>426</v>
      </c>
      <c r="B14" s="5" t="n">
        <v>1430005</v>
      </c>
      <c r="D14" s="5" t="n">
        <v>1430005</v>
      </c>
    </row>
    <row r="15" spans="1:7">
      <c r="A15" s="4" t="s">
        <v>427</v>
      </c>
    </row>
    <row r="16" spans="1:7">
      <c r="A16" s="3" t="s">
        <v>416</v>
      </c>
    </row>
    <row r="17" spans="1:7">
      <c r="A17" s="4" t="s">
        <v>424</v>
      </c>
      <c r="B17" s="5" t="n">
        <v>5000000</v>
      </c>
      <c r="D17" s="5" t="n">
        <v>5000000</v>
      </c>
    </row>
    <row r="18" spans="1:7">
      <c r="A18" s="4" t="s">
        <v>425</v>
      </c>
      <c r="B18" s="5" t="n">
        <v>4011669</v>
      </c>
      <c r="D18" s="5" t="n">
        <v>4011669</v>
      </c>
    </row>
    <row r="19" spans="1:7">
      <c r="A19" s="4" t="s">
        <v>426</v>
      </c>
      <c r="B19" s="5" t="n">
        <v>988331</v>
      </c>
      <c r="D19" s="5" t="n">
        <v>98833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3"/>
  </cols>
  <sheetData>
    <row r="1" spans="1:2">
      <c r="A1" s="1" t="s">
        <v>428</v>
      </c>
      <c r="B1" s="2" t="s">
        <v>102</v>
      </c>
    </row>
    <row r="2" spans="1:2">
      <c r="A2" s="3" t="s">
        <v>416</v>
      </c>
    </row>
    <row r="3" spans="1:2">
      <c r="A3" s="4" t="s">
        <v>306</v>
      </c>
      <c r="B3" s="4" t="s">
        <v>365</v>
      </c>
    </row>
    <row r="4" spans="1:2">
      <c r="A4" s="4" t="s">
        <v>303</v>
      </c>
      <c r="B4" s="4" t="s">
        <v>364</v>
      </c>
    </row>
    <row r="5" spans="1:2">
      <c r="A5" s="4" t="s">
        <v>309</v>
      </c>
      <c r="B5" s="4" t="s">
        <v>362</v>
      </c>
    </row>
    <row r="6" spans="1:2">
      <c r="A6" s="4" t="s">
        <v>302</v>
      </c>
      <c r="B6" s="4" t="s">
        <v>363</v>
      </c>
    </row>
    <row r="7" spans="1:2">
      <c r="A7" s="4" t="s">
        <v>429</v>
      </c>
      <c r="B7" s="9" t="n">
        <v>0.2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24"/>
  </cols>
  <sheetData>
    <row r="1" spans="1:3">
      <c r="A1" s="1" t="s">
        <v>430</v>
      </c>
      <c r="C1" s="2" t="s">
        <v>102</v>
      </c>
    </row>
    <row r="2" spans="1:3">
      <c r="A2" s="3" t="s">
        <v>431</v>
      </c>
    </row>
    <row r="3" spans="1:3">
      <c r="A3" s="4" t="s">
        <v>432</v>
      </c>
      <c r="C3" s="9" t="n">
        <v>0.3</v>
      </c>
    </row>
    <row r="4" spans="1:3">
      <c r="A4" s="4" t="s">
        <v>433</v>
      </c>
    </row>
    <row r="5" spans="1:3">
      <c r="A5" s="3" t="s">
        <v>434</v>
      </c>
    </row>
    <row r="6" spans="1:3">
      <c r="A6" s="4" t="s">
        <v>435</v>
      </c>
      <c r="C6" s="5" t="n">
        <v>16670827</v>
      </c>
    </row>
    <row r="7" spans="1:3">
      <c r="A7" s="4" t="s">
        <v>436</v>
      </c>
      <c r="C7" s="5" t="n">
        <v>1675000</v>
      </c>
    </row>
    <row r="8" spans="1:3">
      <c r="A8" s="4" t="s">
        <v>437</v>
      </c>
    </row>
    <row r="9" spans="1:3">
      <c r="A9" s="4" t="s">
        <v>438</v>
      </c>
      <c r="C9" s="5" t="n">
        <v>-1649167</v>
      </c>
    </row>
    <row r="10" spans="1:3">
      <c r="A10" s="4" t="s">
        <v>439</v>
      </c>
      <c r="C10" s="5" t="n">
        <v>-551663</v>
      </c>
    </row>
    <row r="11" spans="1:3">
      <c r="A11" s="4" t="s">
        <v>440</v>
      </c>
      <c r="C11" s="5" t="n">
        <v>16144997</v>
      </c>
    </row>
    <row r="12" spans="1:3">
      <c r="A12" s="4" t="s">
        <v>441</v>
      </c>
      <c r="C12" s="5" t="n">
        <v>13027480</v>
      </c>
    </row>
    <row r="13" spans="1:3">
      <c r="A13" s="4" t="s">
        <v>442</v>
      </c>
      <c r="C13" s="5" t="n">
        <v>16144997</v>
      </c>
    </row>
    <row r="14" spans="1:3">
      <c r="A14" s="3" t="s">
        <v>443</v>
      </c>
    </row>
    <row r="15" spans="1:3">
      <c r="A15" s="4" t="s">
        <v>435</v>
      </c>
      <c r="C15" s="9" t="n">
        <v>0.78</v>
      </c>
    </row>
    <row r="16" spans="1:3">
      <c r="A16" s="4" t="s">
        <v>436</v>
      </c>
      <c r="C16" s="9" t="n">
        <v>0.39</v>
      </c>
    </row>
    <row r="17" spans="1:3">
      <c r="A17" s="4" t="s">
        <v>437</v>
      </c>
    </row>
    <row r="18" spans="1:3">
      <c r="A18" s="4" t="s">
        <v>438</v>
      </c>
      <c r="C18" s="9" t="n">
        <v>0.92</v>
      </c>
    </row>
    <row r="19" spans="1:3">
      <c r="A19" s="4" t="s">
        <v>439</v>
      </c>
      <c r="C19" s="10" t="n">
        <v>1.85</v>
      </c>
    </row>
    <row r="20" spans="1:3">
      <c r="A20" s="4" t="s">
        <v>440</v>
      </c>
      <c r="C20" s="10" t="n">
        <v>0.6899999999999999</v>
      </c>
    </row>
    <row r="21" spans="1:3">
      <c r="A21" s="4" t="s">
        <v>441</v>
      </c>
      <c r="C21" s="10" t="n">
        <v>0.68</v>
      </c>
    </row>
    <row r="22" spans="1:3">
      <c r="A22" s="4" t="s">
        <v>442</v>
      </c>
      <c r="C22" s="9" t="n">
        <v>0.7</v>
      </c>
    </row>
    <row r="23" spans="1:3">
      <c r="A23" s="3" t="s">
        <v>444</v>
      </c>
    </row>
    <row r="24" spans="1:3">
      <c r="A24" s="4" t="s">
        <v>440</v>
      </c>
      <c r="C24" s="4" t="s">
        <v>445</v>
      </c>
    </row>
    <row r="25" spans="1:3">
      <c r="A25" s="4" t="s">
        <v>441</v>
      </c>
      <c r="C25" s="4" t="s">
        <v>446</v>
      </c>
    </row>
    <row r="26" spans="1:3">
      <c r="A26" s="4" t="s">
        <v>442</v>
      </c>
      <c r="C26" s="4" t="s">
        <v>445</v>
      </c>
    </row>
    <row r="27" spans="1:3">
      <c r="A27" s="3" t="s">
        <v>431</v>
      </c>
    </row>
    <row r="28" spans="1:3">
      <c r="A28" s="4" t="s">
        <v>440</v>
      </c>
      <c r="B28" s="4" t="s">
        <v>447</v>
      </c>
      <c r="C28" s="7" t="n">
        <v>916</v>
      </c>
    </row>
    <row r="29" spans="1:3">
      <c r="A29" s="4" t="s">
        <v>441</v>
      </c>
      <c r="B29" s="4" t="s">
        <v>447</v>
      </c>
      <c r="C29" s="5" t="n">
        <v>910</v>
      </c>
    </row>
    <row r="30" spans="1:3">
      <c r="A30" s="4" t="s">
        <v>442</v>
      </c>
      <c r="B30" s="4" t="s">
        <v>447</v>
      </c>
      <c r="C30" s="7" t="n">
        <v>916</v>
      </c>
    </row>
    <row r="31" spans="1:3">
      <c r="A31" s="4" t="s">
        <v>432</v>
      </c>
      <c r="C31" s="9" t="n">
        <v>0.3</v>
      </c>
    </row>
    <row r="32" spans="1:3">
      <c r="A32" t="n"/>
    </row>
    <row r="33" spans="1:3">
      <c r="A33" s="4" t="s">
        <v>447</v>
      </c>
      <c r="B33" s="4" t="s">
        <v>448</v>
      </c>
    </row>
  </sheetData>
  <mergeCells count="2">
    <mergeCell ref="A1:B1"/>
    <mergeCell ref="A32:B3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6"/>
  </cols>
  <sheetData>
    <row r="1" spans="1:2">
      <c r="A1" s="1" t="s">
        <v>449</v>
      </c>
      <c r="B1" s="2" t="s">
        <v>102</v>
      </c>
    </row>
    <row r="2" spans="1:2">
      <c r="A2" s="3" t="s">
        <v>450</v>
      </c>
    </row>
    <row r="3" spans="1:2">
      <c r="A3" s="4" t="s">
        <v>451</v>
      </c>
      <c r="B3" s="5" t="n">
        <v>4663767</v>
      </c>
    </row>
    <row r="4" spans="1:2">
      <c r="A4" s="4" t="s">
        <v>436</v>
      </c>
      <c r="B4" s="5" t="n">
        <v>1675000</v>
      </c>
    </row>
    <row r="5" spans="1:2">
      <c r="A5" s="4" t="s">
        <v>452</v>
      </c>
      <c r="B5" s="5" t="n">
        <v>-1466669</v>
      </c>
    </row>
    <row r="6" spans="1:2">
      <c r="A6" s="4" t="s">
        <v>439</v>
      </c>
    </row>
    <row r="7" spans="1:2">
      <c r="A7" s="4" t="s">
        <v>453</v>
      </c>
      <c r="B7" s="5" t="n">
        <v>-1754581</v>
      </c>
    </row>
    <row r="8" spans="1:2">
      <c r="A8" s="4" t="s">
        <v>454</v>
      </c>
      <c r="B8" s="5" t="n">
        <v>3117517</v>
      </c>
    </row>
    <row r="9" spans="1:2">
      <c r="A9" s="3" t="s">
        <v>455</v>
      </c>
    </row>
    <row r="10" spans="1:2">
      <c r="A10" s="4" t="s">
        <v>451</v>
      </c>
      <c r="B10" s="9" t="n">
        <v>0.98</v>
      </c>
    </row>
    <row r="11" spans="1:2">
      <c r="A11" s="4" t="s">
        <v>436</v>
      </c>
      <c r="B11" s="10" t="n">
        <v>0.39</v>
      </c>
    </row>
    <row r="12" spans="1:2">
      <c r="A12" s="4" t="s">
        <v>452</v>
      </c>
      <c r="B12" s="9" t="n">
        <v>0.87</v>
      </c>
    </row>
    <row r="13" spans="1:2">
      <c r="A13" s="4" t="s">
        <v>439</v>
      </c>
    </row>
    <row r="14" spans="1:2">
      <c r="A14" s="4" t="s">
        <v>453</v>
      </c>
      <c r="B14" s="9" t="n">
        <v>0.93</v>
      </c>
    </row>
    <row r="15" spans="1:2">
      <c r="A15" s="4" t="s">
        <v>454</v>
      </c>
      <c r="B15" s="10" t="n">
        <v>0.75</v>
      </c>
    </row>
    <row r="16" spans="1:2">
      <c r="A16" s="3" t="s">
        <v>456</v>
      </c>
    </row>
    <row r="17" spans="1:2">
      <c r="A17" s="4" t="s">
        <v>451</v>
      </c>
      <c r="B17" s="10" t="n">
        <v>0.4</v>
      </c>
    </row>
    <row r="18" spans="1:2">
      <c r="A18" s="4" t="s">
        <v>436</v>
      </c>
      <c r="B18" s="10" t="n">
        <v>0.27</v>
      </c>
    </row>
    <row r="19" spans="1:2">
      <c r="A19" s="4" t="s">
        <v>452</v>
      </c>
      <c r="B19" s="9" t="n">
        <v>0.43</v>
      </c>
    </row>
    <row r="20" spans="1:2">
      <c r="A20" s="4" t="s">
        <v>439</v>
      </c>
    </row>
    <row r="21" spans="1:2">
      <c r="A21" s="4" t="s">
        <v>453</v>
      </c>
      <c r="B21" s="9" t="n">
        <v>0.31</v>
      </c>
    </row>
    <row r="22" spans="1:2">
      <c r="A22" s="4" t="s">
        <v>454</v>
      </c>
      <c r="B22" s="9" t="n">
        <v>0.37</v>
      </c>
    </row>
    <row r="23" spans="1:2">
      <c r="A23" s="3" t="s">
        <v>457</v>
      </c>
    </row>
    <row r="24" spans="1:2">
      <c r="A24" s="4" t="s">
        <v>454</v>
      </c>
      <c r="B24" s="4" t="s">
        <v>45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17"/>
  </cols>
  <sheetData>
    <row r="1" spans="1:3">
      <c r="A1" s="1" t="s">
        <v>459</v>
      </c>
      <c r="C1" s="2" t="s">
        <v>102</v>
      </c>
    </row>
    <row r="2" spans="1:3">
      <c r="A2" s="3" t="s">
        <v>434</v>
      </c>
    </row>
    <row r="3" spans="1:3">
      <c r="A3" s="4" t="s">
        <v>435</v>
      </c>
      <c r="C3" s="5" t="n">
        <v>26631410</v>
      </c>
    </row>
    <row r="4" spans="1:3">
      <c r="A4" s="4" t="s">
        <v>436</v>
      </c>
    </row>
    <row r="5" spans="1:3">
      <c r="A5" s="4" t="s">
        <v>437</v>
      </c>
    </row>
    <row r="6" spans="1:3">
      <c r="A6" s="4" t="s">
        <v>438</v>
      </c>
    </row>
    <row r="7" spans="1:3">
      <c r="A7" s="4" t="s">
        <v>439</v>
      </c>
      <c r="C7" s="5" t="n">
        <v>-515714</v>
      </c>
    </row>
    <row r="8" spans="1:3">
      <c r="A8" s="4" t="s">
        <v>440</v>
      </c>
      <c r="C8" s="5" t="n">
        <v>26115696</v>
      </c>
    </row>
    <row r="9" spans="1:3">
      <c r="A9" s="4" t="s">
        <v>442</v>
      </c>
      <c r="C9" s="5" t="n">
        <v>26115696</v>
      </c>
    </row>
    <row r="10" spans="1:3">
      <c r="A10" s="3" t="s">
        <v>443</v>
      </c>
    </row>
    <row r="11" spans="1:3">
      <c r="A11" s="4" t="s">
        <v>435</v>
      </c>
      <c r="C11" s="9" t="n">
        <v>1.01</v>
      </c>
    </row>
    <row r="12" spans="1:3">
      <c r="A12" s="4" t="s">
        <v>436</v>
      </c>
    </row>
    <row r="13" spans="1:3">
      <c r="A13" s="4" t="s">
        <v>437</v>
      </c>
    </row>
    <row r="14" spans="1:3">
      <c r="A14" s="4" t="s">
        <v>438</v>
      </c>
    </row>
    <row r="15" spans="1:3">
      <c r="A15" s="4" t="s">
        <v>439</v>
      </c>
      <c r="C15" s="9" t="n">
        <v>0.5</v>
      </c>
    </row>
    <row r="16" spans="1:3">
      <c r="A16" s="4" t="s">
        <v>440</v>
      </c>
      <c r="C16" s="10" t="n">
        <v>1.02</v>
      </c>
    </row>
    <row r="17" spans="1:3">
      <c r="A17" s="4" t="s">
        <v>442</v>
      </c>
      <c r="C17" s="9" t="n">
        <v>1.02</v>
      </c>
    </row>
    <row r="18" spans="1:3">
      <c r="A18" s="3" t="s">
        <v>460</v>
      </c>
    </row>
    <row r="19" spans="1:3">
      <c r="A19" s="4" t="s">
        <v>440</v>
      </c>
      <c r="C19" s="4" t="s">
        <v>461</v>
      </c>
    </row>
    <row r="20" spans="1:3">
      <c r="A20" s="4" t="s">
        <v>442</v>
      </c>
      <c r="C20" s="4" t="s">
        <v>461</v>
      </c>
    </row>
    <row r="21" spans="1:3">
      <c r="A21" s="3" t="s">
        <v>431</v>
      </c>
    </row>
    <row r="22" spans="1:3">
      <c r="A22" s="4" t="s">
        <v>440</v>
      </c>
      <c r="B22" s="4" t="s">
        <v>447</v>
      </c>
      <c r="C22" s="7" t="n">
        <v>319</v>
      </c>
    </row>
    <row r="23" spans="1:3">
      <c r="A23" s="4" t="s">
        <v>442</v>
      </c>
      <c r="B23" s="4" t="s">
        <v>447</v>
      </c>
      <c r="C23" s="7" t="n">
        <v>319</v>
      </c>
    </row>
    <row r="24" spans="1:3">
      <c r="A24" s="4" t="s">
        <v>432</v>
      </c>
      <c r="C24" s="9" t="n">
        <v>0.3</v>
      </c>
    </row>
    <row r="25" spans="1:3">
      <c r="A25" t="n"/>
    </row>
    <row r="26" spans="1:3">
      <c r="A26" s="4" t="s">
        <v>447</v>
      </c>
      <c r="B26" s="4" t="s">
        <v>462</v>
      </c>
    </row>
  </sheetData>
  <mergeCells count="2">
    <mergeCell ref="A1:B1"/>
    <mergeCell ref="A25:B2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r="1" spans="1:5">
      <c r="A1" s="1" t="s">
        <v>463</v>
      </c>
      <c r="B1" s="2" t="s">
        <v>72</v>
      </c>
      <c r="D1" s="2" t="s">
        <v>1</v>
      </c>
    </row>
    <row r="2" spans="1:5">
      <c r="B2" s="2" t="s">
        <v>2</v>
      </c>
      <c r="C2" s="2" t="s">
        <v>73</v>
      </c>
      <c r="D2" s="2" t="s">
        <v>2</v>
      </c>
      <c r="E2" s="2" t="s">
        <v>73</v>
      </c>
    </row>
    <row r="3" spans="1:5">
      <c r="A3" s="3" t="s">
        <v>186</v>
      </c>
    </row>
    <row r="4" spans="1:5">
      <c r="A4" s="4" t="s">
        <v>464</v>
      </c>
      <c r="B4" s="7" t="n">
        <v>72594</v>
      </c>
      <c r="C4" s="7" t="n">
        <v>172028</v>
      </c>
      <c r="D4" s="7" t="n">
        <v>229261</v>
      </c>
      <c r="E4" s="7" t="n">
        <v>31087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65</v>
      </c>
      <c r="B1" s="2" t="s">
        <v>466</v>
      </c>
    </row>
    <row r="2" spans="1:2">
      <c r="A2" s="3" t="s">
        <v>186</v>
      </c>
    </row>
    <row r="3" spans="1:2">
      <c r="A3" s="5" t="n">
        <v>2015</v>
      </c>
      <c r="B3" s="7" t="n">
        <v>44439</v>
      </c>
    </row>
    <row r="4" spans="1:2">
      <c r="A4" s="5" t="n">
        <v>2016</v>
      </c>
      <c r="B4" s="5" t="n">
        <v>52701</v>
      </c>
    </row>
    <row r="5" spans="1:2">
      <c r="A5" s="4" t="s">
        <v>102</v>
      </c>
      <c r="B5" s="7" t="n">
        <v>971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24"/>
    <col customWidth="1" max="6" min="6" width="14"/>
    <col customWidth="1" max="7" min="7" width="23"/>
  </cols>
  <sheetData>
    <row r="1" spans="1:7">
      <c r="A1" s="1" t="s">
        <v>467</v>
      </c>
      <c r="B1" s="2" t="s">
        <v>468</v>
      </c>
      <c r="C1" s="2" t="s">
        <v>469</v>
      </c>
      <c r="D1" s="2" t="s">
        <v>468</v>
      </c>
      <c r="E1" s="2" t="s">
        <v>279</v>
      </c>
      <c r="F1" s="2" t="s">
        <v>267</v>
      </c>
      <c r="G1" s="2" t="s">
        <v>2</v>
      </c>
    </row>
    <row r="2" spans="1:7">
      <c r="A2" s="3" t="s">
        <v>470</v>
      </c>
    </row>
    <row r="3" spans="1:7">
      <c r="A3" s="4" t="s">
        <v>471</v>
      </c>
      <c r="G3" s="9" t="n">
        <v>0.3</v>
      </c>
    </row>
    <row r="4" spans="1:7">
      <c r="A4" s="4" t="s">
        <v>361</v>
      </c>
    </row>
    <row r="5" spans="1:7">
      <c r="A5" s="3" t="s">
        <v>470</v>
      </c>
    </row>
    <row r="6" spans="1:7">
      <c r="A6" s="4" t="s">
        <v>472</v>
      </c>
      <c r="G6" s="5" t="n">
        <v>1675000</v>
      </c>
    </row>
    <row r="7" spans="1:7">
      <c r="A7" s="4" t="s">
        <v>471</v>
      </c>
      <c r="G7" s="9" t="n">
        <v>0.3</v>
      </c>
    </row>
    <row r="8" spans="1:7">
      <c r="A8" s="4" t="s">
        <v>473</v>
      </c>
      <c r="G8" s="4" t="s">
        <v>445</v>
      </c>
    </row>
    <row r="9" spans="1:7">
      <c r="A9" s="4" t="s">
        <v>302</v>
      </c>
      <c r="G9" s="4" t="s">
        <v>363</v>
      </c>
    </row>
    <row r="10" spans="1:7">
      <c r="A10" s="4" t="s">
        <v>303</v>
      </c>
      <c r="G10" s="4" t="s">
        <v>364</v>
      </c>
    </row>
    <row r="11" spans="1:7">
      <c r="A11" s="4" t="s">
        <v>306</v>
      </c>
      <c r="G11" s="4" t="s">
        <v>365</v>
      </c>
    </row>
    <row r="12" spans="1:7">
      <c r="A12" s="4" t="s">
        <v>309</v>
      </c>
      <c r="G12" s="4" t="s">
        <v>362</v>
      </c>
    </row>
    <row r="13" spans="1:7">
      <c r="A13" s="4" t="s">
        <v>412</v>
      </c>
    </row>
    <row r="14" spans="1:7">
      <c r="A14" s="3" t="s">
        <v>470</v>
      </c>
    </row>
    <row r="15" spans="1:7">
      <c r="A15" s="4" t="s">
        <v>474</v>
      </c>
      <c r="E15" s="5" t="n">
        <v>3877970</v>
      </c>
    </row>
    <row r="16" spans="1:7">
      <c r="A16" s="4" t="s">
        <v>301</v>
      </c>
      <c r="F16" s="7" t="n">
        <v>92470</v>
      </c>
    </row>
    <row r="17" spans="1:7">
      <c r="A17" s="4" t="s">
        <v>302</v>
      </c>
    </row>
    <row r="18" spans="1:7">
      <c r="A18" s="4" t="s">
        <v>306</v>
      </c>
      <c r="E18" s="4" t="s">
        <v>307</v>
      </c>
      <c r="F18" s="4" t="s">
        <v>308</v>
      </c>
    </row>
    <row r="19" spans="1:7">
      <c r="A19" s="4" t="s">
        <v>309</v>
      </c>
      <c r="E19" s="4" t="s">
        <v>310</v>
      </c>
      <c r="G19" s="4" t="s">
        <v>311</v>
      </c>
    </row>
    <row r="20" spans="1:7">
      <c r="A20" s="4" t="s">
        <v>413</v>
      </c>
    </row>
    <row r="21" spans="1:7">
      <c r="A21" s="3" t="s">
        <v>470</v>
      </c>
    </row>
    <row r="22" spans="1:7">
      <c r="A22" s="4" t="s">
        <v>297</v>
      </c>
      <c r="E22" s="9" t="n">
        <v>0.01</v>
      </c>
    </row>
    <row r="23" spans="1:7">
      <c r="A23" s="4" t="s">
        <v>414</v>
      </c>
    </row>
    <row r="24" spans="1:7">
      <c r="A24" s="3" t="s">
        <v>470</v>
      </c>
    </row>
    <row r="25" spans="1:7">
      <c r="A25" s="4" t="s">
        <v>297</v>
      </c>
      <c r="E25" s="7" t="n">
        <v>1</v>
      </c>
    </row>
    <row r="26" spans="1:7">
      <c r="A26" s="4" t="s">
        <v>475</v>
      </c>
    </row>
    <row r="27" spans="1:7">
      <c r="A27" s="3" t="s">
        <v>470</v>
      </c>
    </row>
    <row r="28" spans="1:7">
      <c r="A28" s="4" t="s">
        <v>476</v>
      </c>
      <c r="B28" s="5" t="n">
        <v>250000</v>
      </c>
    </row>
    <row r="29" spans="1:7">
      <c r="A29" s="4" t="s">
        <v>471</v>
      </c>
      <c r="B29" s="9" t="n">
        <v>0.22</v>
      </c>
      <c r="D29" s="9" t="n">
        <v>0.22</v>
      </c>
    </row>
    <row r="30" spans="1:7">
      <c r="A30" s="4" t="s">
        <v>473</v>
      </c>
      <c r="B30" s="4" t="s">
        <v>260</v>
      </c>
    </row>
    <row r="31" spans="1:7">
      <c r="A31" s="4" t="s">
        <v>301</v>
      </c>
      <c r="B31" s="7" t="n">
        <v>42214</v>
      </c>
    </row>
    <row r="32" spans="1:7">
      <c r="A32" s="4" t="s">
        <v>302</v>
      </c>
    </row>
    <row r="33" spans="1:7">
      <c r="A33" s="4" t="s">
        <v>303</v>
      </c>
      <c r="B33" s="4" t="s">
        <v>477</v>
      </c>
    </row>
    <row r="34" spans="1:7">
      <c r="A34" s="4" t="s">
        <v>306</v>
      </c>
      <c r="B34" s="4" t="s">
        <v>478</v>
      </c>
    </row>
    <row r="35" spans="1:7">
      <c r="A35" s="4" t="s">
        <v>309</v>
      </c>
      <c r="B35" s="4" t="s">
        <v>260</v>
      </c>
    </row>
    <row r="36" spans="1:7">
      <c r="A36" s="4" t="s">
        <v>479</v>
      </c>
    </row>
    <row r="37" spans="1:7">
      <c r="A37" s="3" t="s">
        <v>470</v>
      </c>
    </row>
    <row r="38" spans="1:7">
      <c r="A38" s="4" t="s">
        <v>480</v>
      </c>
      <c r="D38" s="5" t="n">
        <v>2000000</v>
      </c>
    </row>
    <row r="39" spans="1:7">
      <c r="A39" s="4" t="s">
        <v>481</v>
      </c>
    </row>
    <row r="40" spans="1:7">
      <c r="A40" s="3" t="s">
        <v>470</v>
      </c>
    </row>
    <row r="41" spans="1:7">
      <c r="A41" s="4" t="s">
        <v>482</v>
      </c>
      <c r="C41" s="7" t="n">
        <v>1000000</v>
      </c>
    </row>
    <row r="42" spans="1:7">
      <c r="A42" s="4" t="s">
        <v>483</v>
      </c>
      <c r="C42" s="4" t="s">
        <v>484</v>
      </c>
    </row>
    <row r="43" spans="1:7">
      <c r="A43" s="4" t="s">
        <v>485</v>
      </c>
    </row>
    <row r="44" spans="1:7">
      <c r="A44" s="3" t="s">
        <v>470</v>
      </c>
    </row>
    <row r="45" spans="1:7">
      <c r="A45" s="4" t="s">
        <v>482</v>
      </c>
      <c r="C45" s="7" t="n">
        <v>250200</v>
      </c>
    </row>
    <row r="46" spans="1:7">
      <c r="A46" s="4" t="s">
        <v>292</v>
      </c>
      <c r="C46" s="4" t="s">
        <v>293</v>
      </c>
    </row>
    <row r="47" spans="1:7">
      <c r="A47" s="4" t="s">
        <v>486</v>
      </c>
      <c r="C47" s="4" t="s">
        <v>393</v>
      </c>
    </row>
    <row r="48" spans="1:7">
      <c r="A48" s="4" t="s">
        <v>487</v>
      </c>
    </row>
    <row r="49" spans="1:7">
      <c r="A49" s="3" t="s">
        <v>470</v>
      </c>
    </row>
    <row r="50" spans="1:7">
      <c r="A50" s="4" t="s">
        <v>482</v>
      </c>
      <c r="C50" s="7" t="n">
        <v>200200</v>
      </c>
    </row>
    <row r="51" spans="1:7">
      <c r="A51" s="4" t="s">
        <v>488</v>
      </c>
    </row>
    <row r="52" spans="1:7">
      <c r="A52" s="3" t="s">
        <v>470</v>
      </c>
    </row>
    <row r="53" spans="1:7">
      <c r="A53" s="4" t="s">
        <v>482</v>
      </c>
      <c r="C53" s="7" t="n">
        <v>50000</v>
      </c>
    </row>
    <row r="54" spans="1:7">
      <c r="A54" s="4" t="s">
        <v>489</v>
      </c>
    </row>
    <row r="55" spans="1:7">
      <c r="A55" s="3" t="s">
        <v>470</v>
      </c>
    </row>
    <row r="56" spans="1:7">
      <c r="A56" s="4" t="s">
        <v>338</v>
      </c>
      <c r="C56" s="4" t="s">
        <v>311</v>
      </c>
    </row>
    <row r="57" spans="1:7">
      <c r="A57" s="4" t="s">
        <v>490</v>
      </c>
      <c r="C57" s="4" t="s">
        <v>491</v>
      </c>
    </row>
    <row r="58" spans="1:7">
      <c r="A58" s="4" t="s">
        <v>297</v>
      </c>
      <c r="C58" s="9" t="n">
        <v>0.9</v>
      </c>
    </row>
    <row r="59" spans="1:7">
      <c r="A59" s="4" t="s">
        <v>474</v>
      </c>
      <c r="C59" s="5" t="n">
        <v>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277</v>
      </c>
      <c r="C4" s="7" t="n">
        <v>1253</v>
      </c>
      <c r="D4" s="7" t="n">
        <v>9386</v>
      </c>
      <c r="E4" s="7" t="n">
        <v>1678</v>
      </c>
    </row>
    <row r="5" spans="1:5">
      <c r="A5" s="3" t="s">
        <v>76</v>
      </c>
    </row>
    <row r="6" spans="1:5">
      <c r="A6" s="4" t="s">
        <v>77</v>
      </c>
      <c r="B6" s="5" t="n">
        <v>509039</v>
      </c>
      <c r="C6" s="5" t="n">
        <v>1490016</v>
      </c>
      <c r="D6" s="5" t="n">
        <v>1398276</v>
      </c>
      <c r="E6" s="5" t="n">
        <v>2687428</v>
      </c>
    </row>
    <row r="7" spans="1:5">
      <c r="A7" s="4" t="s">
        <v>78</v>
      </c>
      <c r="B7" s="5" t="n">
        <v>505924</v>
      </c>
      <c r="C7" s="5" t="n">
        <v>818598</v>
      </c>
      <c r="D7" s="5" t="n">
        <v>1096793</v>
      </c>
      <c r="E7" s="5" t="n">
        <v>1704572</v>
      </c>
    </row>
    <row r="8" spans="1:5">
      <c r="A8" s="4" t="s">
        <v>79</v>
      </c>
      <c r="B8" s="5" t="n">
        <v>58872</v>
      </c>
      <c r="C8" s="5" t="n">
        <v>188102</v>
      </c>
      <c r="D8" s="5" t="n">
        <v>120710</v>
      </c>
      <c r="E8" s="5" t="n">
        <v>375141</v>
      </c>
    </row>
    <row r="9" spans="1:5">
      <c r="A9" s="4" t="s">
        <v>80</v>
      </c>
      <c r="B9" s="5" t="n">
        <v>798833</v>
      </c>
      <c r="C9" s="5" t="n">
        <v>1284536</v>
      </c>
      <c r="D9" s="5" t="n">
        <v>2291085</v>
      </c>
      <c r="E9" s="5" t="n">
        <v>2501839</v>
      </c>
    </row>
    <row r="10" spans="1:5">
      <c r="A10" s="4" t="s">
        <v>81</v>
      </c>
      <c r="B10" s="5" t="n">
        <v>203500</v>
      </c>
      <c r="C10" s="5" t="n">
        <v>280048</v>
      </c>
      <c r="D10" s="5" t="n">
        <v>338500</v>
      </c>
      <c r="E10" s="5" t="n">
        <v>280048</v>
      </c>
    </row>
    <row r="11" spans="1:5">
      <c r="A11" s="4" t="s">
        <v>82</v>
      </c>
      <c r="B11" s="5" t="n">
        <v>2076168</v>
      </c>
      <c r="C11" s="5" t="n">
        <v>4061300</v>
      </c>
      <c r="D11" s="5" t="n">
        <v>5245364</v>
      </c>
      <c r="E11" s="5" t="n">
        <v>7549028</v>
      </c>
    </row>
    <row r="12" spans="1:5">
      <c r="A12" s="4" t="s">
        <v>83</v>
      </c>
      <c r="B12" s="5" t="n">
        <v>-2070891</v>
      </c>
      <c r="C12" s="5" t="n">
        <v>-4060047</v>
      </c>
      <c r="D12" s="5" t="n">
        <v>-5235978</v>
      </c>
      <c r="E12" s="5" t="n">
        <v>-7547350</v>
      </c>
    </row>
    <row r="13" spans="1:5">
      <c r="A13" s="3" t="s">
        <v>84</v>
      </c>
    </row>
    <row r="14" spans="1:5">
      <c r="A14" s="4" t="s">
        <v>85</v>
      </c>
      <c r="B14" s="5" t="n">
        <v>150</v>
      </c>
      <c r="C14" s="5" t="n">
        <v>2439</v>
      </c>
      <c r="D14" s="5" t="n">
        <v>299</v>
      </c>
      <c r="E14" s="5" t="n">
        <v>3941</v>
      </c>
    </row>
    <row r="15" spans="1:5">
      <c r="A15" s="4" t="s">
        <v>86</v>
      </c>
      <c r="B15" s="7" t="n">
        <v>-62998</v>
      </c>
      <c r="C15" s="5" t="n">
        <v>-285</v>
      </c>
      <c r="D15" s="7" t="n">
        <v>-77245</v>
      </c>
      <c r="E15" s="5" t="n">
        <v>-94565</v>
      </c>
    </row>
    <row r="16" spans="1:5">
      <c r="A16" s="4" t="s">
        <v>87</v>
      </c>
      <c r="C16" s="5" t="n">
        <v>2184750</v>
      </c>
      <c r="E16" s="5" t="n">
        <v>-625</v>
      </c>
    </row>
    <row r="17" spans="1:5">
      <c r="A17" s="4" t="s">
        <v>88</v>
      </c>
      <c r="B17" s="7" t="n">
        <v>-62848</v>
      </c>
      <c r="C17" s="5" t="n">
        <v>2186904</v>
      </c>
      <c r="D17" s="7" t="n">
        <v>-76946</v>
      </c>
      <c r="E17" s="5" t="n">
        <v>-91249</v>
      </c>
    </row>
    <row r="18" spans="1:5">
      <c r="A18" s="4" t="s">
        <v>89</v>
      </c>
      <c r="B18" s="7" t="n">
        <v>-2133739</v>
      </c>
      <c r="C18" s="5" t="n">
        <v>-1873143</v>
      </c>
      <c r="D18" s="7" t="n">
        <v>-5312924</v>
      </c>
      <c r="E18" s="5" t="n">
        <v>-7638599</v>
      </c>
    </row>
    <row r="19" spans="1:5">
      <c r="A19" s="4" t="s">
        <v>90</v>
      </c>
      <c r="C19" s="7" t="n">
        <v>-3489000</v>
      </c>
      <c r="E19" s="7" t="n">
        <v>-5855419</v>
      </c>
    </row>
    <row r="20" spans="1:5">
      <c r="A20" s="4" t="s">
        <v>91</v>
      </c>
      <c r="B20" s="7" t="n">
        <v>-267545</v>
      </c>
      <c r="D20" s="7" t="n">
        <v>-532150</v>
      </c>
    </row>
    <row r="21" spans="1:5">
      <c r="A21" s="4" t="s">
        <v>92</v>
      </c>
      <c r="B21" s="7" t="n">
        <v>-2401284</v>
      </c>
      <c r="C21" s="7" t="n">
        <v>-5362143</v>
      </c>
      <c r="D21" s="7" t="n">
        <v>-5845074</v>
      </c>
      <c r="E21" s="7" t="n">
        <v>-13494018</v>
      </c>
    </row>
    <row r="22" spans="1:5">
      <c r="A22" s="4" t="s">
        <v>93</v>
      </c>
      <c r="B22" s="9" t="n">
        <v>-0.02</v>
      </c>
      <c r="C22" s="9" t="n">
        <v>-0.05</v>
      </c>
      <c r="D22" s="9" t="n">
        <v>-0.05</v>
      </c>
      <c r="E22" s="9" t="n">
        <v>-0.12</v>
      </c>
    </row>
    <row r="23" spans="1:5">
      <c r="A23" s="4" t="s">
        <v>94</v>
      </c>
      <c r="B23" s="5" t="n">
        <v>119167626</v>
      </c>
      <c r="C23" s="5" t="n">
        <v>117041436</v>
      </c>
      <c r="D23" s="5" t="n">
        <v>119142626</v>
      </c>
      <c r="E23" s="5" t="n">
        <v>1159298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95</v>
      </c>
      <c r="B1" s="2" t="s">
        <v>72</v>
      </c>
      <c r="D1" s="2" t="s">
        <v>1</v>
      </c>
    </row>
    <row r="2" spans="1:5">
      <c r="B2" s="2" t="s">
        <v>2</v>
      </c>
      <c r="C2" s="2" t="s">
        <v>73</v>
      </c>
      <c r="D2" s="2" t="s">
        <v>2</v>
      </c>
      <c r="E2" s="2" t="s">
        <v>73</v>
      </c>
    </row>
    <row r="3" spans="1:5">
      <c r="A3" s="3" t="s">
        <v>96</v>
      </c>
    </row>
    <row r="4" spans="1:5">
      <c r="A4" s="4" t="s">
        <v>89</v>
      </c>
      <c r="B4" s="7" t="n">
        <v>-2133739</v>
      </c>
      <c r="C4" s="7" t="n">
        <v>-1873143</v>
      </c>
      <c r="D4" s="7" t="n">
        <v>-5312924</v>
      </c>
      <c r="E4" s="7" t="n">
        <v>-7638599</v>
      </c>
    </row>
    <row r="5" spans="1:5">
      <c r="A5" s="3" t="s">
        <v>97</v>
      </c>
    </row>
    <row r="6" spans="1:5">
      <c r="A6" s="4" t="s">
        <v>98</v>
      </c>
      <c r="B6" s="5" t="n">
        <v>-154840</v>
      </c>
      <c r="C6" s="5" t="n">
        <v>-27472</v>
      </c>
      <c r="D6" s="5" t="n">
        <v>-40365</v>
      </c>
      <c r="E6" s="5" t="n">
        <v>-45052</v>
      </c>
    </row>
    <row r="7" spans="1:5">
      <c r="A7" s="4" t="s">
        <v>99</v>
      </c>
      <c r="B7" s="5" t="n">
        <v>-154840</v>
      </c>
      <c r="C7" s="5" t="n">
        <v>-27472</v>
      </c>
      <c r="D7" s="5" t="n">
        <v>-40365</v>
      </c>
      <c r="E7" s="5" t="n">
        <v>-45052</v>
      </c>
    </row>
    <row r="8" spans="1:5">
      <c r="A8" s="4" t="s">
        <v>100</v>
      </c>
      <c r="B8" s="7" t="n">
        <v>-2288579</v>
      </c>
      <c r="C8" s="7" t="n">
        <v>-1900615</v>
      </c>
      <c r="D8" s="7" t="n">
        <v>-5353289</v>
      </c>
      <c r="E8" s="7" t="n">
        <v>-76836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34"/>
    <col customWidth="1" max="5" min="5" width="22"/>
    <col customWidth="1" max="6" min="6" width="36"/>
    <col customWidth="1" max="7" min="7" width="29"/>
    <col customWidth="1" max="8" min="8" width="43"/>
  </cols>
  <sheetData>
    <row r="1" spans="1:8">
      <c r="A1" s="1" t="s">
        <v>101</v>
      </c>
      <c r="B1" s="2" t="s">
        <v>102</v>
      </c>
      <c r="C1" s="2" t="s">
        <v>103</v>
      </c>
      <c r="D1" s="2" t="s">
        <v>104</v>
      </c>
      <c r="E1" s="2" t="s">
        <v>105</v>
      </c>
      <c r="F1" s="2" t="s">
        <v>106</v>
      </c>
      <c r="G1" s="2" t="s">
        <v>107</v>
      </c>
      <c r="H1" s="2" t="s">
        <v>108</v>
      </c>
    </row>
    <row r="2" spans="1:8">
      <c r="A2" s="4" t="s">
        <v>109</v>
      </c>
      <c r="B2" s="7" t="n">
        <v>1558464</v>
      </c>
      <c r="C2" s="7" t="n">
        <v>11</v>
      </c>
      <c r="D2" s="7" t="n">
        <v>3</v>
      </c>
      <c r="E2" s="7" t="n">
        <v>11912</v>
      </c>
      <c r="F2" s="7" t="n">
        <v>53458324</v>
      </c>
      <c r="G2" s="7" t="n">
        <v>-52060191</v>
      </c>
      <c r="H2" s="7" t="n">
        <v>148405</v>
      </c>
    </row>
    <row r="3" spans="1:8">
      <c r="A3" s="4" t="s">
        <v>110</v>
      </c>
      <c r="C3" s="5" t="n">
        <v>108600</v>
      </c>
      <c r="D3" s="5" t="n">
        <v>28378</v>
      </c>
      <c r="E3" s="5" t="n">
        <v>119117626</v>
      </c>
    </row>
    <row r="4" spans="1:8">
      <c r="A4" s="4" t="s">
        <v>111</v>
      </c>
      <c r="B4" s="5" t="n">
        <v>195463</v>
      </c>
      <c r="F4" s="5" t="n">
        <v>195463</v>
      </c>
    </row>
    <row r="5" spans="1:8">
      <c r="A5" s="4" t="s">
        <v>112</v>
      </c>
      <c r="B5" s="5" t="n">
        <v>279976</v>
      </c>
      <c r="F5" s="5" t="n">
        <v>279976</v>
      </c>
    </row>
    <row r="6" spans="1:8">
      <c r="A6" s="4" t="s">
        <v>113</v>
      </c>
      <c r="B6" s="5" t="n">
        <v>279915</v>
      </c>
      <c r="E6" s="7" t="n">
        <v>15</v>
      </c>
      <c r="F6" s="7" t="n">
        <v>279900</v>
      </c>
    </row>
    <row r="7" spans="1:8">
      <c r="A7" s="4" t="s">
        <v>114</v>
      </c>
      <c r="E7" s="5" t="n">
        <v>150000</v>
      </c>
    </row>
    <row r="8" spans="1:8">
      <c r="A8" s="4" t="s">
        <v>115</v>
      </c>
      <c r="B8" s="5" t="n">
        <v>-532150</v>
      </c>
      <c r="G8" s="7" t="n">
        <v>-532150</v>
      </c>
    </row>
    <row r="9" spans="1:8">
      <c r="A9" s="4" t="s">
        <v>116</v>
      </c>
      <c r="B9" s="5" t="n">
        <v>-5312924</v>
      </c>
      <c r="G9" s="7" t="n">
        <v>-5312924</v>
      </c>
    </row>
    <row r="10" spans="1:8">
      <c r="A10" s="4" t="s">
        <v>54</v>
      </c>
      <c r="B10" s="5" t="n">
        <v>-40365</v>
      </c>
      <c r="H10" s="7" t="n">
        <v>-40365</v>
      </c>
    </row>
    <row r="11" spans="1:8">
      <c r="A11" s="4" t="s">
        <v>117</v>
      </c>
      <c r="B11" s="7" t="n">
        <v>-3571621</v>
      </c>
      <c r="C11" s="7" t="n">
        <v>11</v>
      </c>
      <c r="D11" s="7" t="n">
        <v>3</v>
      </c>
      <c r="E11" s="7" t="n">
        <v>11927</v>
      </c>
      <c r="F11" s="7" t="n">
        <v>54213663</v>
      </c>
      <c r="G11" s="7" t="n">
        <v>-57905265</v>
      </c>
      <c r="H11" s="7" t="n">
        <v>108040</v>
      </c>
    </row>
    <row r="12" spans="1:8">
      <c r="A12" s="4" t="s">
        <v>118</v>
      </c>
      <c r="C12" s="5" t="n">
        <v>108600</v>
      </c>
      <c r="D12" s="5" t="n">
        <v>28378</v>
      </c>
      <c r="E12" s="5" t="n">
        <v>1192676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19</v>
      </c>
      <c r="B1" s="2" t="s">
        <v>1</v>
      </c>
    </row>
    <row r="2" spans="1:3">
      <c r="B2" s="2" t="s">
        <v>2</v>
      </c>
      <c r="C2" s="2" t="s">
        <v>73</v>
      </c>
    </row>
    <row r="3" spans="1:3">
      <c r="A3" s="3" t="s">
        <v>120</v>
      </c>
    </row>
    <row r="4" spans="1:3">
      <c r="A4" s="4" t="s">
        <v>116</v>
      </c>
      <c r="B4" s="7" t="n">
        <v>-5312924</v>
      </c>
      <c r="C4" s="7" t="n">
        <v>-7638599</v>
      </c>
    </row>
    <row r="5" spans="1:3">
      <c r="A5" s="3" t="s">
        <v>121</v>
      </c>
    </row>
    <row r="6" spans="1:3">
      <c r="A6" s="4" t="s">
        <v>122</v>
      </c>
      <c r="B6" s="5" t="n">
        <v>279976</v>
      </c>
      <c r="C6" s="5" t="n">
        <v>552115</v>
      </c>
    </row>
    <row r="7" spans="1:3">
      <c r="A7" s="4" t="s">
        <v>123</v>
      </c>
      <c r="B7" s="5" t="n">
        <v>279915</v>
      </c>
      <c r="C7" s="5" t="n">
        <v>190500</v>
      </c>
    </row>
    <row r="8" spans="1:3">
      <c r="A8" s="4" t="s">
        <v>111</v>
      </c>
      <c r="B8" s="7" t="n">
        <v>195463</v>
      </c>
      <c r="C8" s="5" t="n">
        <v>136663</v>
      </c>
    </row>
    <row r="9" spans="1:3">
      <c r="A9" s="4" t="s">
        <v>87</v>
      </c>
      <c r="C9" s="5" t="n">
        <v>625</v>
      </c>
    </row>
    <row r="10" spans="1:3">
      <c r="A10" s="4" t="s">
        <v>124</v>
      </c>
      <c r="C10" s="5" t="n">
        <v>86087</v>
      </c>
    </row>
    <row r="11" spans="1:3">
      <c r="A11" s="4" t="s">
        <v>125</v>
      </c>
      <c r="B11" s="7" t="n">
        <v>59250</v>
      </c>
      <c r="C11" s="5" t="n">
        <v>37728</v>
      </c>
    </row>
    <row r="12" spans="1:3">
      <c r="A12" s="4" t="s">
        <v>126</v>
      </c>
      <c r="B12" s="5" t="n">
        <v>895</v>
      </c>
      <c r="C12" s="5" t="n">
        <v>122661</v>
      </c>
    </row>
    <row r="13" spans="1:3">
      <c r="A13" s="3" t="s">
        <v>127</v>
      </c>
    </row>
    <row r="14" spans="1:3">
      <c r="A14" s="4" t="s">
        <v>28</v>
      </c>
      <c r="B14" s="7" t="n">
        <v>1063</v>
      </c>
      <c r="C14" s="5" t="n">
        <v>-264</v>
      </c>
    </row>
    <row r="15" spans="1:3">
      <c r="A15" s="4" t="s">
        <v>128</v>
      </c>
      <c r="C15" s="5" t="n">
        <v>4325</v>
      </c>
    </row>
    <row r="16" spans="1:3">
      <c r="A16" s="4" t="s">
        <v>29</v>
      </c>
      <c r="B16" s="7" t="n">
        <v>179609</v>
      </c>
      <c r="C16" s="5" t="n">
        <v>-266119</v>
      </c>
    </row>
    <row r="17" spans="1:3">
      <c r="A17" s="4" t="s">
        <v>129</v>
      </c>
      <c r="B17" s="5" t="n">
        <v>7253</v>
      </c>
      <c r="C17" s="5" t="n">
        <v>-194892</v>
      </c>
    </row>
    <row r="18" spans="1:3">
      <c r="A18" s="3" t="s">
        <v>130</v>
      </c>
    </row>
    <row r="19" spans="1:3">
      <c r="A19" s="4" t="s">
        <v>131</v>
      </c>
      <c r="B19" s="5" t="n">
        <v>195244</v>
      </c>
      <c r="C19" s="7" t="n">
        <v>-1025441</v>
      </c>
    </row>
    <row r="20" spans="1:3">
      <c r="A20" s="4" t="s">
        <v>45</v>
      </c>
      <c r="B20" s="5" t="n">
        <v>7676</v>
      </c>
    </row>
    <row r="21" spans="1:3">
      <c r="A21" s="4" t="s">
        <v>132</v>
      </c>
      <c r="B21" s="5" t="n">
        <v>-4106580</v>
      </c>
      <c r="C21" s="7" t="n">
        <v>-7994611</v>
      </c>
    </row>
    <row r="22" spans="1:3">
      <c r="A22" s="3" t="s">
        <v>133</v>
      </c>
    </row>
    <row r="23" spans="1:3">
      <c r="A23" s="4" t="s">
        <v>134</v>
      </c>
      <c r="B23" s="5" t="n">
        <v>-7693</v>
      </c>
      <c r="C23" s="5" t="n">
        <v>-124045</v>
      </c>
    </row>
    <row r="24" spans="1:3">
      <c r="A24" s="4" t="s">
        <v>135</v>
      </c>
      <c r="B24" s="5" t="n">
        <v>-28042</v>
      </c>
      <c r="C24" s="5" t="n">
        <v>-98052</v>
      </c>
    </row>
    <row r="25" spans="1:3">
      <c r="A25" s="4" t="s">
        <v>136</v>
      </c>
      <c r="B25" s="5" t="n">
        <v>-35735</v>
      </c>
      <c r="C25" s="7" t="n">
        <v>-222097</v>
      </c>
    </row>
    <row r="26" spans="1:3">
      <c r="A26" s="3" t="s">
        <v>137</v>
      </c>
    </row>
    <row r="27" spans="1:3">
      <c r="A27" s="4" t="s">
        <v>138</v>
      </c>
      <c r="B27" s="7" t="n">
        <v>2940000</v>
      </c>
    </row>
    <row r="28" spans="1:3">
      <c r="A28" s="4" t="s">
        <v>139</v>
      </c>
      <c r="C28" s="7" t="n">
        <v>-1000000</v>
      </c>
    </row>
    <row r="29" spans="1:3">
      <c r="A29" s="4" t="s">
        <v>140</v>
      </c>
      <c r="C29" s="5" t="n">
        <v>10860000</v>
      </c>
    </row>
    <row r="30" spans="1:3">
      <c r="A30" s="4" t="s">
        <v>141</v>
      </c>
      <c r="C30" s="5" t="n">
        <v>75000</v>
      </c>
    </row>
    <row r="31" spans="1:3">
      <c r="A31" s="4" t="s">
        <v>142</v>
      </c>
      <c r="C31" s="5" t="n">
        <v>2660429</v>
      </c>
    </row>
    <row r="32" spans="1:3">
      <c r="A32" s="4" t="s">
        <v>143</v>
      </c>
      <c r="C32" s="5" t="n">
        <v>-171327</v>
      </c>
    </row>
    <row r="33" spans="1:3">
      <c r="A33" s="4" t="s">
        <v>144</v>
      </c>
      <c r="B33" s="7" t="n">
        <v>2940000</v>
      </c>
      <c r="C33" s="5" t="n">
        <v>12424102</v>
      </c>
    </row>
    <row r="34" spans="1:3">
      <c r="A34" s="4" t="s">
        <v>145</v>
      </c>
      <c r="B34" s="5" t="n">
        <v>-40365</v>
      </c>
      <c r="C34" s="5" t="n">
        <v>-45052</v>
      </c>
    </row>
    <row r="35" spans="1:3">
      <c r="A35" s="4" t="s">
        <v>146</v>
      </c>
      <c r="B35" s="5" t="n">
        <v>-1242680</v>
      </c>
      <c r="C35" s="5" t="n">
        <v>4162342</v>
      </c>
    </row>
    <row r="36" spans="1:3">
      <c r="A36" s="4" t="s">
        <v>147</v>
      </c>
      <c r="B36" s="5" t="n">
        <v>1652392</v>
      </c>
      <c r="C36" s="5" t="n">
        <v>1752461</v>
      </c>
    </row>
    <row r="37" spans="1:3">
      <c r="A37" s="4" t="s">
        <v>148</v>
      </c>
      <c r="B37" s="7" t="n">
        <v>409712</v>
      </c>
      <c r="C37" s="5" t="n">
        <v>5914803</v>
      </c>
    </row>
    <row r="38" spans="1:3">
      <c r="A38" s="3" t="s">
        <v>149</v>
      </c>
    </row>
    <row r="39" spans="1:3">
      <c r="A39" s="4" t="s">
        <v>150</v>
      </c>
      <c r="C39" s="7" t="n">
        <v>8478</v>
      </c>
    </row>
    <row r="40" spans="1:3">
      <c r="A40" s="4" t="s">
        <v>151</v>
      </c>
    </row>
    <row r="41" spans="1:3">
      <c r="A41" s="3" t="s">
        <v>152</v>
      </c>
    </row>
    <row r="42" spans="1:3">
      <c r="A42" s="4" t="s">
        <v>153</v>
      </c>
      <c r="C42" s="7" t="n">
        <v>5137825</v>
      </c>
    </row>
    <row r="43" spans="1:3">
      <c r="A43" s="4" t="s">
        <v>154</v>
      </c>
      <c r="C43" s="5" t="n">
        <v>5137825</v>
      </c>
    </row>
    <row r="44" spans="1:3">
      <c r="A44" s="4" t="s">
        <v>155</v>
      </c>
      <c r="C44" s="5" t="n">
        <v>5137825</v>
      </c>
    </row>
    <row r="45" spans="1:3">
      <c r="A45" s="4" t="s">
        <v>156</v>
      </c>
      <c r="C45" s="7" t="n">
        <v>717594</v>
      </c>
    </row>
    <row r="46" spans="1:3">
      <c r="A46" s="4" t="s">
        <v>115</v>
      </c>
      <c r="B46" s="7" t="n">
        <v>532150</v>
      </c>
    </row>
    <row r="47" spans="1:3">
      <c r="A47" s="4" t="s">
        <v>157</v>
      </c>
      <c r="C47" s="7" t="n">
        <v>190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Balance Sheets</vt:lpstr>
      <vt:lpstr>Balance Sheets (Parenthetical)</vt:lpstr>
      <vt:lpstr>Statements of Operations</vt:lpstr>
      <vt:lpstr>Statements of Comprehensive Los</vt:lpstr>
      <vt:lpstr>Statement of Changes in Stockho</vt:lpstr>
      <vt:lpstr>Statements of Cash Flows</vt:lpstr>
      <vt:lpstr>SUMMARY OF SIGNIFICANT ACCOUNTI</vt:lpstr>
      <vt:lpstr>MANAGEMENT PLANS</vt:lpstr>
      <vt:lpstr>PATENTS AND TRADEMARKS</vt:lpstr>
      <vt:lpstr>NOTES PAYABLE-STOCKHOLDERS</vt:lpstr>
      <vt:lpstr>INCOME TAXES</vt:lpstr>
      <vt:lpstr>LITIGATION</vt:lpstr>
      <vt:lpstr>CONVERTIBLE PREFERRED STOCK</vt:lpstr>
      <vt:lpstr>STOCKHOLDERS' EQUITY</vt:lpstr>
      <vt:lpstr>STOCK OPTIONS AND WARRANTS</vt:lpstr>
      <vt:lpstr>OPERATING LEASES</vt:lpstr>
      <vt:lpstr>SUBSEQUENT EVENTS</vt:lpstr>
      <vt:lpstr>SUMMARY OF SIGNIFICANT ACCOUN19</vt:lpstr>
      <vt:lpstr>SUMMARY OF SIGNIFICANT ACCOUN20</vt:lpstr>
      <vt:lpstr>STOCK OPTIONS AND WARRANTS (Tab</vt:lpstr>
      <vt:lpstr>OPERATING LEASES (Tables)</vt:lpstr>
      <vt:lpstr>SUMMARY OF SIGNIFICANT ACCOUN23</vt:lpstr>
      <vt:lpstr>MANAGEMENT PLANS (Details)</vt:lpstr>
      <vt:lpstr>PATENTS AND TRADEMARKS (Details</vt:lpstr>
      <vt:lpstr>NOTES PAYABLE-STOCKHOLDERS (Det</vt:lpstr>
      <vt:lpstr>INCOME TAXES (Details)</vt:lpstr>
      <vt:lpstr>CONVERTIBLE PREFERRED STOCK (De</vt:lpstr>
      <vt:lpstr>STOCKHOLDERS' EQUITY (Details)</vt:lpstr>
      <vt:lpstr>STOCK OPTIONS AND WARRANTS (Nar</vt:lpstr>
      <vt:lpstr>STOCK OPTIONS AND WARRANTS (Wei</vt:lpstr>
      <vt:lpstr>STOCK OPTIONS AND WARRANTS (Sch</vt:lpstr>
      <vt:lpstr>STOCK OPTIONS AND WARRANTS (Sum</vt:lpstr>
      <vt:lpstr>STOCK OPTIONS AND WARRANTS (S34</vt:lpstr>
      <vt:lpstr>OPERATING LEASES (Details)</vt:lpstr>
      <vt:lpstr>OPERATING LEASES (Schedule of N</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5:26:45Z</dcterms:created>
  <dcterms:modified xmlns:dcterms="http://purl.org/dc/terms/" xmlns:xsi="http://www.w3.org/2001/XMLSchema-instance" xsi:type="dcterms:W3CDTF">2015-08-10T15:26:45Z</dcterms:modified>
  <dc:title xmlns:dc="http://purl.org/dc/elements/1.1/">Untitled</dc:title>
  <dc:description xmlns:dc="http://purl.org/dc/elements/1.1/"/>
  <dc:subject xmlns:dc="http://purl.org/dc/elements/1.1/"/>
  <cp:keywords/>
  <cp:category/>
</cp:coreProperties>
</file>